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sheetId="4" state="visible" r:id="rId4"/>
    <sheet xmlns:r="http://schemas.openxmlformats.org/officeDocument/2006/relationships" name="STATEMENTS OF CASH FLOW" sheetId="5" state="visible" r:id="rId5"/>
    <sheet xmlns:r="http://schemas.openxmlformats.org/officeDocument/2006/relationships" name="STATEMENTS OF CHANGES IN STOCKH" sheetId="6" state="visible" r:id="rId6"/>
    <sheet xmlns:r="http://schemas.openxmlformats.org/officeDocument/2006/relationships" name="1. NATURE OF BUSINESS AND SUMMA" sheetId="7" state="visible" r:id="rId7"/>
    <sheet xmlns:r="http://schemas.openxmlformats.org/officeDocument/2006/relationships" name="2. GOING CONCERN" sheetId="8" state="visible" r:id="rId8"/>
    <sheet xmlns:r="http://schemas.openxmlformats.org/officeDocument/2006/relationships" name="3. RELATED PARTY TRANSACTIONS" sheetId="9" state="visible" r:id="rId9"/>
    <sheet xmlns:r="http://schemas.openxmlformats.org/officeDocument/2006/relationships" name="4. PREPAID EXPENSES" sheetId="10" state="visible" r:id="rId10"/>
    <sheet xmlns:r="http://schemas.openxmlformats.org/officeDocument/2006/relationships" name="5. PROPERTY AND EQUIPMENT" sheetId="11" state="visible" r:id="rId11"/>
    <sheet xmlns:r="http://schemas.openxmlformats.org/officeDocument/2006/relationships" name="6. NOTES PAYABLE, RELATED PARTI" sheetId="12" state="visible" r:id="rId12"/>
    <sheet xmlns:r="http://schemas.openxmlformats.org/officeDocument/2006/relationships" name="7. UNEARNED RENTAL REVENUES" sheetId="13" state="visible" r:id="rId13"/>
    <sheet xmlns:r="http://schemas.openxmlformats.org/officeDocument/2006/relationships" name="8. COMMITMENTS AND CONTINGENCIE" sheetId="14" state="visible" r:id="rId14"/>
    <sheet xmlns:r="http://schemas.openxmlformats.org/officeDocument/2006/relationships" name="9. SHAREHOLDERS' EQUITY" sheetId="15" state="visible" r:id="rId15"/>
    <sheet xmlns:r="http://schemas.openxmlformats.org/officeDocument/2006/relationships" name="10. OPTIONS" sheetId="16" state="visible" r:id="rId16"/>
    <sheet xmlns:r="http://schemas.openxmlformats.org/officeDocument/2006/relationships" name="11. WARRANTS" sheetId="17" state="visible" r:id="rId17"/>
    <sheet xmlns:r="http://schemas.openxmlformats.org/officeDocument/2006/relationships" name="12. INCOME TAXES" sheetId="18" state="visible" r:id="rId18"/>
    <sheet xmlns:r="http://schemas.openxmlformats.org/officeDocument/2006/relationships" name="13. SUBSEQUENT EVENTS" sheetId="19" state="visible" r:id="rId19"/>
    <sheet xmlns:r="http://schemas.openxmlformats.org/officeDocument/2006/relationships" name="14. QUARTERLY FINANCIAL INFORMA" sheetId="20" state="visible" r:id="rId20"/>
    <sheet xmlns:r="http://schemas.openxmlformats.org/officeDocument/2006/relationships" name="1. NATURE OF BUSINESS AND SUM21" sheetId="21" state="visible" r:id="rId21"/>
    <sheet xmlns:r="http://schemas.openxmlformats.org/officeDocument/2006/relationships" name="1. NATURE OF BUSINESS AND SUM22" sheetId="22" state="visible" r:id="rId22"/>
    <sheet xmlns:r="http://schemas.openxmlformats.org/officeDocument/2006/relationships" name="4. PREPAID EXPENSES (Tables)" sheetId="23" state="visible" r:id="rId23"/>
    <sheet xmlns:r="http://schemas.openxmlformats.org/officeDocument/2006/relationships" name="5. PROPERTY AND EQUIPMENT (Tabl" sheetId="24" state="visible" r:id="rId24"/>
    <sheet xmlns:r="http://schemas.openxmlformats.org/officeDocument/2006/relationships" name="6. NOTES PAYABLE, RELATED PAR25" sheetId="25" state="visible" r:id="rId25"/>
    <sheet xmlns:r="http://schemas.openxmlformats.org/officeDocument/2006/relationships" name="10. OPTIONS (Tables)" sheetId="26" state="visible" r:id="rId26"/>
    <sheet xmlns:r="http://schemas.openxmlformats.org/officeDocument/2006/relationships" name="11. WARRANTS (Tables)" sheetId="27" state="visible" r:id="rId27"/>
    <sheet xmlns:r="http://schemas.openxmlformats.org/officeDocument/2006/relationships" name="12. INCOME TAXES (Tables)" sheetId="28" state="visible" r:id="rId28"/>
    <sheet xmlns:r="http://schemas.openxmlformats.org/officeDocument/2006/relationships" name="14. QUARTERLY FINANCIAL INFOR29" sheetId="29" state="visible" r:id="rId29"/>
    <sheet xmlns:r="http://schemas.openxmlformats.org/officeDocument/2006/relationships" name="1. NATURE OF BUSINESS AND SUM30" sheetId="30" state="visible" r:id="rId30"/>
    <sheet xmlns:r="http://schemas.openxmlformats.org/officeDocument/2006/relationships" name="1. NATURE OF BUSINESS AND SUM31" sheetId="31" state="visible" r:id="rId31"/>
    <sheet xmlns:r="http://schemas.openxmlformats.org/officeDocument/2006/relationships" name="2. GOING CONCERN (Details Narra" sheetId="32" state="visible" r:id="rId32"/>
    <sheet xmlns:r="http://schemas.openxmlformats.org/officeDocument/2006/relationships" name="3. RELATED PARTY TRANSACTIONS (" sheetId="33" state="visible" r:id="rId33"/>
    <sheet xmlns:r="http://schemas.openxmlformats.org/officeDocument/2006/relationships" name="4. PREPAID EXPENSES (Details)" sheetId="34" state="visible" r:id="rId34"/>
    <sheet xmlns:r="http://schemas.openxmlformats.org/officeDocument/2006/relationships" name="5. PROPERTY AND EQUIPMENT (Deta" sheetId="35" state="visible" r:id="rId35"/>
    <sheet xmlns:r="http://schemas.openxmlformats.org/officeDocument/2006/relationships" name="5. PROPERTY AND EQUIPMENT (De36" sheetId="36" state="visible" r:id="rId36"/>
    <sheet xmlns:r="http://schemas.openxmlformats.org/officeDocument/2006/relationships" name="6. NOTES PAYABLE, RELATED PAR37" sheetId="37" state="visible" r:id="rId37"/>
    <sheet xmlns:r="http://schemas.openxmlformats.org/officeDocument/2006/relationships" name="6. NOTES PAYABLE, RELATED PAR38" sheetId="38" state="visible" r:id="rId38"/>
    <sheet xmlns:r="http://schemas.openxmlformats.org/officeDocument/2006/relationships" name="6. NOTES PAYABLE, RELATED PAR39" sheetId="39" state="visible" r:id="rId39"/>
    <sheet xmlns:r="http://schemas.openxmlformats.org/officeDocument/2006/relationships" name="7. UNEARNED RENTAL REVENUES (De" sheetId="40" state="visible" r:id="rId40"/>
    <sheet xmlns:r="http://schemas.openxmlformats.org/officeDocument/2006/relationships" name="8. COMMITMENTS AND CONTINGENC41" sheetId="41" state="visible" r:id="rId41"/>
    <sheet xmlns:r="http://schemas.openxmlformats.org/officeDocument/2006/relationships" name="9. SHAREHOLDERS' EQUITY (Detail" sheetId="42" state="visible" r:id="rId42"/>
    <sheet xmlns:r="http://schemas.openxmlformats.org/officeDocument/2006/relationships" name="10. OPTIONS (Details - Options)" sheetId="43" state="visible" r:id="rId43"/>
    <sheet xmlns:r="http://schemas.openxmlformats.org/officeDocument/2006/relationships" name="10. OPTIONS (Details - Stock is" sheetId="44" state="visible" r:id="rId44"/>
    <sheet xmlns:r="http://schemas.openxmlformats.org/officeDocument/2006/relationships" name="10. OPTIONS (Detail Narratives)" sheetId="45" state="visible" r:id="rId45"/>
    <sheet xmlns:r="http://schemas.openxmlformats.org/officeDocument/2006/relationships" name="11. WARRANTS (Details)" sheetId="46" state="visible" r:id="rId46"/>
    <sheet xmlns:r="http://schemas.openxmlformats.org/officeDocument/2006/relationships" name="12. INCOME TAXES (Details)" sheetId="47" state="visible" r:id="rId47"/>
    <sheet xmlns:r="http://schemas.openxmlformats.org/officeDocument/2006/relationships" name="12. INCOME TAXES (Details Narra" sheetId="48" state="visible" r:id="rId48"/>
    <sheet xmlns:r="http://schemas.openxmlformats.org/officeDocument/2006/relationships" name="13. SUBSEQUENT EVENTS (Detail N" sheetId="49" state="visible" r:id="rId49"/>
    <sheet xmlns:r="http://schemas.openxmlformats.org/officeDocument/2006/relationships" name="14. QUARTERLY FINANCIAL INFOR50" sheetId="50" state="visible" r:id="rId50"/>
    <sheet xmlns:r="http://schemas.openxmlformats.org/officeDocument/2006/relationships" name="14. QUARTERLY FINANCIAL INFOR51" sheetId="51" state="visible" r:id="rId51"/>
    <sheet xmlns:r="http://schemas.openxmlformats.org/officeDocument/2006/relationships" name="14. QUARTERLY FINANCIAL INFOR52" sheetId="52" state="visible" r:id="rId52"/>
  </sheets>
  <definedNames/>
  <calcPr calcId="124519" fullCalcOnLoad="1"/>
</workbook>
</file>

<file path=xl/sharedStrings.xml><?xml version="1.0" encoding="utf-8"?>
<sst xmlns="http://schemas.openxmlformats.org/spreadsheetml/2006/main" uniqueCount="436">
  <si>
    <t>Document and Entity Information - USD ($)</t>
  </si>
  <si>
    <t>12 Months Ended</t>
  </si>
  <si>
    <t>Dec. 31, 2016</t>
  </si>
  <si>
    <t>Mar. 08, 2018</t>
  </si>
  <si>
    <t>Jun. 30, 2017</t>
  </si>
  <si>
    <t>Document And Entity Information</t>
  </si>
  <si>
    <t>Entity Registrant Name</t>
  </si>
  <si>
    <t>Can Cal Resources LTD</t>
  </si>
  <si>
    <t>Entity Central Index Key</t>
  </si>
  <si>
    <t>Document Type</t>
  </si>
  <si>
    <t>10-K</t>
  </si>
  <si>
    <t>Trading Symbol</t>
  </si>
  <si>
    <t>CCRE</t>
  </si>
  <si>
    <t>Document Period End Date</t>
  </si>
  <si>
    <t>Dec. 31,
		2016</t>
  </si>
  <si>
    <t>Amendment Flag</t>
  </si>
  <si>
    <t>false</t>
  </si>
  <si>
    <t>Current Fiscal Year End Date</t>
  </si>
  <si>
    <t>--12-31</t>
  </si>
  <si>
    <t>Entity a Well-known Seasoned Issuer</t>
  </si>
  <si>
    <t>No</t>
  </si>
  <si>
    <t>Entity a Voluntary Filer</t>
  </si>
  <si>
    <t>Entity's Reporting Status Current</t>
  </si>
  <si>
    <t>Entity Filer Category</t>
  </si>
  <si>
    <t>Smaller Reporting Company</t>
  </si>
  <si>
    <t>Entity Public Float</t>
  </si>
  <si>
    <t>Entity Common Stock, Shares Outstanding</t>
  </si>
  <si>
    <t>Document Fiscal Period Focus</t>
  </si>
  <si>
    <t>FY</t>
  </si>
  <si>
    <t>Document Fiscal Year Focus</t>
  </si>
  <si>
    <t>BALANCE SHEETS - USD ($)</t>
  </si>
  <si>
    <t>Sep. 30, 2017</t>
  </si>
  <si>
    <t>Mar. 31, 2017</t>
  </si>
  <si>
    <t>Sep. 30, 2016</t>
  </si>
  <si>
    <t>Jun. 30, 2016</t>
  </si>
  <si>
    <t>Mar. 31, 2016</t>
  </si>
  <si>
    <t>Dec. 31, 2015</t>
  </si>
  <si>
    <t>Dec. 31, 2014</t>
  </si>
  <si>
    <t>Dec. 31, 2013</t>
  </si>
  <si>
    <t>Current assets:</t>
  </si>
  <si>
    <t>Cash</t>
  </si>
  <si>
    <t>[1]</t>
  </si>
  <si>
    <t>Other current assets</t>
  </si>
  <si>
    <t>Total current assets</t>
  </si>
  <si>
    <t>Property and equipment, net of accumulated depreciation (See Note 5)</t>
  </si>
  <si>
    <t>Total assets</t>
  </si>
  <si>
    <t>Current liabilities:</t>
  </si>
  <si>
    <t>Accounts payable</t>
  </si>
  <si>
    <t>Accounts payable, related parties</t>
  </si>
  <si>
    <t>Accrued expenses</t>
  </si>
  <si>
    <t>Accrued expenses, related parties</t>
  </si>
  <si>
    <t>Unearned rental revenues</t>
  </si>
  <si>
    <t>Unearned revenues, related party</t>
  </si>
  <si>
    <t>Notes payable, related parties</t>
  </si>
  <si>
    <t>Total current liabilities</t>
  </si>
  <si>
    <t>Total liabilities</t>
  </si>
  <si>
    <t>Commitments and contingencies (See Note 8)</t>
  </si>
  <si>
    <t xml:space="preserve"> </t>
  </si>
  <si>
    <t>Stockholders' (deficit):</t>
  </si>
  <si>
    <t>Preferred stock</t>
  </si>
  <si>
    <t>[2]</t>
  </si>
  <si>
    <t>Common stock</t>
  </si>
  <si>
    <t>[3]</t>
  </si>
  <si>
    <t>Additional paid-in capital</t>
  </si>
  <si>
    <t>[4]</t>
  </si>
  <si>
    <t>[5]</t>
  </si>
  <si>
    <t>(Deficit) accumulated during exploration stage</t>
  </si>
  <si>
    <t>Total stockholders' (deficit)</t>
  </si>
  <si>
    <t>Total liabilities and stockholders' (deficit)</t>
  </si>
  <si>
    <t>The negative cash balance is not shown on the Balance Sheet as it was included in the Accounts Payable as an amount owing to the bank.</t>
  </si>
  <si>
    <t>Preferred stock, $0.001 par value, 10,000,000 shares authorized, no shares issued and outstanding</t>
  </si>
  <si>
    <t>Common stock, $0.001 par value, 100,000,000 shares authorized, 42,867,060 issued and outstanding as of December 31, 2016 and 2015, 42,067,060 issued and outstanding as of December 31, 2014.</t>
  </si>
  <si>
    <t>Common stock, $0.001 par value, 100,000,000 shares authorized, 42,867,060 issued and outstanding as of September 30, 2017, June 30, 2017 and March 31, 2017.</t>
  </si>
  <si>
    <t>Common stock, $0.001 par value, 100,000,000 shares authorized, 42,867,060 issued and outstanding as of September 30, 2016, June 30, 2016 and March 31, 2016</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 OF OPERATIONS - USD ($)</t>
  </si>
  <si>
    <t>3 Months Ended</t>
  </si>
  <si>
    <t>6 Months Ended</t>
  </si>
  <si>
    <t>9 Months Ended</t>
  </si>
  <si>
    <t>Income Statement [Abstract]</t>
  </si>
  <si>
    <t>Rental Income</t>
  </si>
  <si>
    <t>Operating expenses:</t>
  </si>
  <si>
    <t>Exploration costs</t>
  </si>
  <si>
    <t>General and administrative</t>
  </si>
  <si>
    <t>Depreciation</t>
  </si>
  <si>
    <t>Officer salary</t>
  </si>
  <si>
    <t>Total operating expenses</t>
  </si>
  <si>
    <t>Net operating loss</t>
  </si>
  <si>
    <t>Other income (expense):</t>
  </si>
  <si>
    <t>Interest expense</t>
  </si>
  <si>
    <t>Foreign exchange gain (loss)</t>
  </si>
  <si>
    <t>Non-recurring income</t>
  </si>
  <si>
    <t>Total other income (expense)</t>
  </si>
  <si>
    <t>Loss before provision for income taxes</t>
  </si>
  <si>
    <t>Provision for income taxes</t>
  </si>
  <si>
    <t>Net loss</t>
  </si>
  <si>
    <t>Weighted average number of common shares outstanding - basic and fully diluted</t>
  </si>
  <si>
    <t>Net loss per share - basic and fully diluted</t>
  </si>
  <si>
    <t>Value is a negative amount less than 0.01.</t>
  </si>
  <si>
    <t>STATEMENTS OF CASH FLOW - USD ($)</t>
  </si>
  <si>
    <t>CASH FLOWS FROM OPERATING ACTIVITIES</t>
  </si>
  <si>
    <t>Adjustments to reconcile net loss to net cash used in operating activities:</t>
  </si>
  <si>
    <t>Depreciation and amortization</t>
  </si>
  <si>
    <t>Decrease (increase) in assets:</t>
  </si>
  <si>
    <t>Prepaid expenses</t>
  </si>
  <si>
    <t>Increase (decrease) in liabilities:</t>
  </si>
  <si>
    <t>Unearned revenues</t>
  </si>
  <si>
    <t>Net cash used in operating activities</t>
  </si>
  <si>
    <t>CASH FLOWS FROM FINANCING ACTIVITIES</t>
  </si>
  <si>
    <t>Proceeds from notes payable, related parties</t>
  </si>
  <si>
    <t>Net cash provided by (used in) financing activities</t>
  </si>
  <si>
    <t>Net increase (decrease) in cash</t>
  </si>
  <si>
    <t>Cash, beginning of period</t>
  </si>
  <si>
    <t>Cash, end of period</t>
  </si>
  <si>
    <t>SUPPLEMENTAL CASH FLOW INFORMATION</t>
  </si>
  <si>
    <t>Issuance of shares for settlement of related party debt</t>
  </si>
  <si>
    <t>Accrued salaries settled form the issuance of shares</t>
  </si>
  <si>
    <t>Related party accounts payable settled form the issuance of shares</t>
  </si>
  <si>
    <t>STATEMENTS OF CHANGES IN STOCKHOLDERS' DEFICIT - USD ($)</t>
  </si>
  <si>
    <t>Common stock [Member]</t>
  </si>
  <si>
    <t>Additional Paid-in Capital [Member]</t>
  </si>
  <si>
    <t>Accumulated during Exploration Stage [Member]</t>
  </si>
  <si>
    <t>Total</t>
  </si>
  <si>
    <t>Beginning balance, value at Dec. 31, 2013</t>
  </si>
  <si>
    <t>Beginning balance, shares (in shares) at Dec. 31, 2013</t>
  </si>
  <si>
    <t>Increase (Decrease) in Stockholders' Equity [Roll Forward]</t>
  </si>
  <si>
    <t>Net Loss</t>
  </si>
  <si>
    <t>Ending balance, value at Dec. 31, 2014</t>
  </si>
  <si>
    <t>Ending balance, shares (in shares) at Dec. 31, 2014</t>
  </si>
  <si>
    <t>Issuance of shares in exchange for write-off of debt</t>
  </si>
  <si>
    <t>Issuance of shares in exchange for write-off of debt (in shares)</t>
  </si>
  <si>
    <t>Ending balance, value at Dec. 31, 2015</t>
  </si>
  <si>
    <t>Ending balance, shares (in shares) at Dec. 31, 2015</t>
  </si>
  <si>
    <t>Ending balance, value at Mar. 31, 2016</t>
  </si>
  <si>
    <t>Beginning balance, value at Dec. 31, 2015</t>
  </si>
  <si>
    <t>Beginning balance, shares (in shares) at Dec. 31, 2015</t>
  </si>
  <si>
    <t>Ending balance, value at Jun. 30, 2016</t>
  </si>
  <si>
    <t>Ending balance, value at Sep. 30, 2016</t>
  </si>
  <si>
    <t>Ending balance, value at Dec. 31, 2016</t>
  </si>
  <si>
    <t>Ending balance, shares (in shares) at Dec. 31, 2016</t>
  </si>
  <si>
    <t>Beginning balance, value at Mar. 31, 2016</t>
  </si>
  <si>
    <t>Beginning balance, value at Dec. 31, 2016</t>
  </si>
  <si>
    <t>Ending balance, value at Mar. 31, 2017</t>
  </si>
  <si>
    <t>Beginning balance, shares (in shares) at Dec. 31, 2016</t>
  </si>
  <si>
    <t>Ending balance, value at Jun. 30, 2017</t>
  </si>
  <si>
    <t>Ending balance, value at Sep. 30, 2017</t>
  </si>
  <si>
    <t>Beginning balance, value at Mar. 31, 2017</t>
  </si>
  <si>
    <t>1. NATURE OF BUSINESS AND SUMMARY OF SIGNIFICANT ACCOUNTING POLICIES</t>
  </si>
  <si>
    <t>Accounting Policies [Abstract]</t>
  </si>
  <si>
    <t>NATURE OF BUSINESS AND SUMMARY OF SIGNIFICANT ACCOUNTING POLICIES</t>
  </si>
  <si>
    <t>NOTE
1 – NATURE OF BUSINESS AND SUMMARY OF SIGNIFICANT ACCOUNTING POLICIES Nature
of Business Can-Cal
Resources Ltd. (“Can-Cal” or the “Company”) is a Nevada corporation incorporated on March 22, 1995. The
Company is an exploration company engaged in the exploration for precious metals, specifically focused on mineral exploration
projects. We have examined various prospective mineral properties for precious metals and acquired those deemed promising. We
currently own, lease or have mining interest in two mineral properties in the southwestern United States (California and Arizona,
as follows: Cerbat, Arizona; and Pisgah, California). The Company previously had mineral rights in Owl Canyon, California and
Wikieup, Arizona, which have now been abandoned. As
an exploration stage enterprise, the Company discloses the deficit accumulated during the exploration stage. An entity remains
in the exploration stage until such time as proven or probable reserves have been established for its deposits. Upon the location
of commercially mineable reserves, the Company plans to prepare for mineral extraction and enter the development stage. To date,
the exploration stage of the Company’s operations consists of contracting with geologists who sample and assess the mining
viability of the Company’s claims. Summary
of Significant Accounting Policies Basis
of Presentation These
financial statements and related notes are presented in accordance with accounting principles generally accepted in the United
States. The Company’s fiscal year-end is December 31. The
Company’s functional and reporting currency is the United States dollar (USD). Monetary assets and liabilities denominated
in foreign currencies are translated in accordance with ASC 820, using the exchange rate prevailing at the balance sheet date.
Gains and losses arising on settlement of foreign currency denominated transactions or balances are included in the determination
of income. Foreign currency transactions are primarily undertaken in the Canadian dollar (CDN). The Company has not, to the date
of these financial statements, entered into derivative instruments to offset the impact of foreign currency fluctuations. Certain
amounts in the prior periods presented have been reclassified to conform to the current period financial statement presentation. Exploration
Stage Company The
Company is currently an exploration stage company. As an exploration stage enterprise, the Company discloses the deficit accumulated
during the exploration stage and the cumulative statements of operations and cash flows from inception to the current balance
sheet date. The Company has incurred an accumulated deficit of $11,263,792 for the period from inception (March 22, 1995) through
December 31, 2016. An entity remains in the exploration stage until such time as proven or probable reserves have been established
for its deposits. Upon the location of commercially mineable reserves, the Company plans to prepare for mineral extraction and
enter the development stage. To date, the exploration stage of the Company’s operations consists of contracting with geologists
who sample and assess the mining viability of the Company’s claims. Revenue All
revenue is treated as unearned revenue until such time that the product is shippe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Cash
and Cash Equivalents Cash
equivalents include money market accounts which have maturities of three months or less. For the purpose of the statements of
cash flows, all highly liquid investments with an original maturity of three months or less are considered to be cash equivalents.
Cash equivalents are stated at cost plus accrued interest, which approximates market value. Long-Lived
Assets Fixed
assets are recorded at the lower of cost or estimated net recoverable amount, and is depreciated using the straight-line method
over the estimated useful life of the related asset as follows:
Machinery and equipment 10 years
Transportation equipment 5 years
Furniture and fixtures 7 years Maintenance
and repairs will be charged to expense as incurred. Significant renewals and betterments will be capitalized. At the time of retirement
or other disposition of equipment, the cost and accumulated depreciation will be removed from the accounts and the resulting gain
or loss, if any, will be reflected in operations. The
Company will assess the recoverability of equipment by determining whether the depreciation and amortization of these assets over
their remaining life can be recovered through projected undiscounted future cash flows. The amount of equipment impairment, if
any, will be measured based on fair value and is charged to operations in the period in which such impairment is determined by
management. 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payable and accrued expenses reported on the balance sheets are estimated
by management to approximate fair value primarily due to the short-term nature of the instruments. The Company had no items that
required fair value measurement on a recurring basis. 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2017, 2016, 2015, and 2014, potential
dilutive securities had an anti-dilutive effect and were not included in the calculation of diluted net loss per common share. Stock-Based
Compensation The
Company has adopted FASB guidance on stock-based compensation. Under FASB ASC 718-10-30-2, all share-based payments to employees,
including grants of employee stock options, to be recognized in the income statement based on their fair values. Pro forma disclosure
is no longer an alternative. There have been no stock and stock options issued for services and compensation for the years ended
December 31, 2017, 2016, 2015, and 2014. Modification
of Warrants The
Company extended a total of 6,417,496 warrants on September 30, 2012, which were originally granted on June 30, 2009 as part of
debt financing arrangements. A modification of the terms or conditions of an equity award is treated as an exchange of the original
award for a new award. The incremental (additional) cost is computed as any excess of the fair value of the modified award over
the fair value of the original award immediately before modification. There
has been no recognition of any stock-based finance charges for the years ended December 31, 2016, 2015, or 2014. Income
Taxes The
Company recognizes deferred tax assets and liabilities based on differences between the financial reporting and tax basis of assets
and liabilities using the enacted tax rates and laws that are expected to be in effect when the differences are expected to be
recovered. The Company provides a valuation allowance for deferred tax assets for which it does not consider realization of such
assets to be more likely than not. Uncertain
Tax Positions In
accordance with ASC 740, “Income Taxes” (“ASC 740”), the Company recognizes the tax benefit from an uncertain
tax position only if it is more likely than not that the tax position will be capable of withstanding examination by the taxing
authorities based on the technical merits of the position.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The
assessment of the Company’s tax position relies on the judgment of management to estimate the exposures associated with
the Company’s various filing positions. Mineral
Claim Payments and Exploration Expenditures The
Company is primarily engaged in the acquisition and exploration of mining properties. Mineral property exploration costs are expensed
as incurred. Mineral property acquisition costs are initially capitalized when incurred. We assess the carrying cost for impairment
under the FASB ASC topic 360 at each fiscal quarter end. When it has been determined that a mineral property can be economically
developed as a result of establishing proven and probable reserves, the costs subsequently incurred to develop such property are
capitalized. Such costs will be amortized using the units-of-production method over the established life of the proven and probable
reserves. If mineral properties are subsequently abandoned or impaired, any capitalized costs will be charged to operations. Capitalized
Mineral Costs Mineral
rights are recorded at cost of acquisition. When there is little likelihood of a mineral right being exploited; the value of mineral
rights have diminished below cost, or the economic feasibility of extraction is limited, a write-down is affected against income
in the period that such determination is made. The Company did not record any write downs during the years ended December 31,
2016, 2015, and 2014. Non-mining assets are recorded at cost of acquisition. These assets include the assets of the mining operation
not included in the previous categories and all the assets of the non-mining operations. Mining assets, including mine development
and infrastructure costs and mine plant facilities, are recorded at cost of acquisition. Expenditures incurred to evaluate and
develop new ore bodies, to define mineralization in existing ore bodies, to establish or expand productive capacity, is capitalized
until commercial levels of production are achieved, at which time the costs will be amortized. Recent
Accounting Pronouncements Intangibles
- Goodwill and Other (Topic 350). In January 2017, the Financial Accounting Standards Board (“FASB”) issued Accounting
Standards Update (“ASU”) 2017-04. The update simplifies the subsequent measurement of goodwill by eliminating Step
2 from the goodwill impairment test. Under the amendment an entity should recognize an impairment charge for the amount by which
the carrying amount exceeds the reporting unit’s fair value; however, the loss recognized should not exceed the total amount
of goodwill allocated to that reporting unit. Effective for public business entities that are SEC filers for annual or any interim
goodwill impairment tests in fiscal years beginning after December 15, 2019. We are currently evaluating whether the adoption
of this new guidance will have a significant impact on our consolidated financial statements and related disclosures. Cash
Flows: Statement of Cash Flows (Topic 230) - Restricted Cash. In November 2016, ASU 2016-18 was issued. The update requires that
a statement of cash flows explains the change during the period in the total of cash, cash equivalents, and amounts generally
described as restricted cash or restricted cash equivalents. Effective for public business entities for fiscal years beginning
after December 15, 2017, and interim periods within those fiscal years. Early adoption is permitted. We are currently evaluating
whether the adoption of this new guidance will have a significant impact on our consolidated financial statements and related
disclosures. Leases
(Topic 842). In February 2016, ASU 2016-02, Leases, was issued. This standard will require all lessees to recognize a right of
use asset and a lease liability on the balance sheet, except for leases with durations that are less than twelve months. Effective
for Public business entities for fiscal years beginning after December 15, 2018, including interim periods within those fiscal
years (i.e., January 1, 2019, for a calendar year entity). Nonpublic business entities should apply the amendments for fiscal
years beginning after December 15, 2019 (i.e., January 1, 2020, for a calendar year entity), and interim periods within fiscal
years beginning after December 15, 2020. We are currently evaluating whether the adoption of this new guidance will have a significant
impact on our consolidated financial statements and related disclosures. Financial
Instruments - Overall (Subtopic 825-10): Recognition and Measurement of Financial Assets and Financial Liabilities. In January
2016, ASU 2016-01 was issued to address certain aspects of recognition, measurement, presentation, and disclosure of financial
instruments. The ASU supersedes the guidance to classify equity securities with readily determinable fair values into different
categories and requires equity securities (except those that are accounted for under the equity method or those that result in
consolidation of the investee) to be measured at fair value with changes in the fair value recognized through net income. It also
simplifies the impairment assessment of equity investments without readily determinable fair values by requiring assessment for
impairment qualitatively at each reporting period. Effective for public companies for fiscal years beginning after December
15, 2017, including interim periods within those fiscal years. We are currently evaluating whether the adoption of this new guidance
will have a significant impact on our consolidated financial statements and disclosures. Revenue
Recognition (Topic 606): Revenue from Contracts with Customers. In May 2014, ASU 2014-09 was issued. Under this ASU
and subsequently issued amendments, an entity is required to recognize the amount of revenue it expects to be entitled to for
the transfer of promised goods or services to customers. The updated standard will replace most existing revenue recognition guidance
in U.S. GAAP. This ASU provides alternative methods of transition, a full retrospective and a modified restrospective approach.
The modified retrospective approach would result in recognition of the cumulative impact of a retrospective application as of
the beginning of the period of initial application. Public business entities, certain not-for-profit entities, and certain employee
benefit plans should apply the guidance in ASU 2014-09 to annual reporting periods beginning after December 15, 2017, including
interim reporting periods within that reporting period.</t>
  </si>
  <si>
    <t>2. GOING CONCERN</t>
  </si>
  <si>
    <t>Organization, Consolidation and Presentation of Financial Statements [Abstract]</t>
  </si>
  <si>
    <t>GOING CONCERN</t>
  </si>
  <si>
    <t>NOTE
2 – GOING CONCERN The
accompanying financial statements have been prepared assuming the Company will continue as a going concern. As shown in the accompanying
financial statements, the Company had a net loss of $168,105 for the year ended December 31, 2016, has used net cash in operating
activities of $7,205,621 from inception and had a working capital deficit of $654,928 at December 31, 2016. The future of the
Company is dependent upon its ability to obtain financing and upon future profitable operations from the development of its new
business opportunities. Management has plans to seek additional capital through private placements and public offerings of its
common stock. The financial statements do not include any adjustments relating to the recoverability and classification of recorded
assets, or the amounts of and classification of liabilities that might be necessary in the event the Company cannot continue in
existence. The
ability of the Company to continue as a going concern is dependent on securing additional sources of capital and the success of
the Company’s plan. The financial statements do not include any adjustments that might be necessary if the Company is unable
to continue as a going concern.</t>
  </si>
  <si>
    <t>3. RELATED PARTY TRANSACTIONS</t>
  </si>
  <si>
    <t>Related Party Transactions [Abstract]</t>
  </si>
  <si>
    <t>RELATED PARTY TRANSACTIONS</t>
  </si>
  <si>
    <t>NOTE
3 – RELATED PARTY TRANSACTIONS Material
Supply Agreement On
April 9, 2013, the Company entered into a material supply agreement (the “the Original MSA”) with Candeo Lava Products
Inc. (“Candeo”), which was amended on March 3, 2014 (the “Amended MSA”). Pursuant to the Amended MSA,
Candeo is entitled to purchase material (“Material”) from the Pisgah Property at a price equal to the greater of $15
per ton and the net sales margin per ton removed from the Pisgah Property realized as follows: (i) 35% of the net sales margins
during the first year of mining; and (ii) 50% of the net sales margins for the subsequent years during the term of the Amended
MSA. Under the Amended MSA, Candeo has the right to remove an Initial Amount of up to 1,000,000 tons of Material from the Pisgah
Property and Additional Amounts of 1,000,000 tons each, upon the successful removal of the Initial Amount from the Pisgah Property.
Candeo’s right to remove the Additional Amounts from the Pisgah Property is on the basis that once Candeo has removed the
first Additional Amount of the Material from the Pisgah Property, it shall have the right to remove subsequent Additional Amounts
of Material from the Property, so long as it removes its then current Additional Amount. As such, Candeo’s right to extend
the term of the Amended MSA is entirely based on Candeo’s successful performance of its Material removal commitments under
the terms of the Amended MSA. Under
the Amended MSA, Candeo is required to purchase a minimum of ten thousand (10,000) tons of Material during each of the first three
years of the term of the agreement, all at a purchase price of $15.00 per ton, for a total payment of $150,000 per year in each
of the first three years of the Term, with credit being given by the Company to Candeo for all pre-paid tons of Material that
have already been purchased and paid for under the Original MSA. The Pre-Purchased Material will remain on the Pisgah Property
until Candeo commences its production operations or engages the Company to mine and remove Material on Candeo’s behalf.
In the event that Candeo engages the Company to mine and remove any of the Material, Candeo shall pay all of the Company’s
reasonable costs and expenses in conducting such mining and removal operations plus a fee of 15%. All mining and removal operations
on the Pisgah Property will be subject to all necessary regulatory and other third-party approvals being obtained. The Pre-Purchased
Payments will not be refundable to Candeo but shall be credited against the first Production Payments. The
term of the Amended MSA has been extended from an initial term of ten (10) years to twenty (20) years (the “Primary Term”)
and Candeo has the option to extend the term for an additional thirty (30) years exercisable at any time with no less than three
(3) months written notice prior to the expiration of the Primary Term, provided that Candeo is not in default under any of the
provisions of the Amended MSA and that the whole of the Initial Amount has been removed from the Property. Compensation On
July 1, 2010, the Company entered into a twelve-month employment agreement, subject to automatic monthly renewals, with the Company’s
CEO, G. Michael Hogan. The terms of the agreement include a fixed annual salary of $120,000. The Company may elect to satisfy
payment in shares of common stock in lieu of cash at a market value equal to $0.10 above the average closing trading price of
the common stock for the preceding five (5) days from the date of such election. No payments have been made in cash or stock to
date. We
owed accrued salaries to our CEO of $Nil, $Nil, and $600,000 at December 31, 2016, 2015, and 2014, respectively. The salaries
owing amount was settled with an agreement to issue 600,000 shares in lieu of cash. On
June 30, 2010, the Company entered into a consulting agreement, with a Board of Director’s consulting firm, FutureWorth
Capital Corp. The terms of the agreement include annual compensation of $60,000, payable monthly. The Company may elect to satisfy
payment in shares of common stock in lieu of cash at a market value equal to $0.10 above the average closing trading price of
the common stock for the preceding five (5) days from the date of such election. No payments have been made in cash or stock to
date. As of December 31, 2016, the Company owed FutureWorth Capital Corp. $506, (2015 - $506) as included in accounts payable,
related parties, for service prior to, and during the service period under the consulting agreement. The consulting agreement
was terminated on February 27, 2013 with Mr. William Hogan’s resignation from the Board of Directors. Share-Based
Compensation All
warrants previously issued by the Company have expired as of the fiscal year ending December 31, 2014. No new warrants have been
issued as of December 31, 2016.</t>
  </si>
  <si>
    <t>4. PREPAID EXPENSES</t>
  </si>
  <si>
    <t>Deferred Costs, Capitalized, Prepaid, and Other Assets Disclosure [Abstract]</t>
  </si>
  <si>
    <t>PREPAID EXPENSES</t>
  </si>
  <si>
    <t xml:space="preserve">NOTE
4 – PREPAID EXPENSES Prepaid
expenses consisted of the following as of December 31, 2016, 2015, and 2014, respectively:
December
31,
2016 2015 2014
County
taxes $ 1,290 $ 1,290 $ –
Total
prepaid expenses $ 1,290 $ 1,290 $ – </t>
  </si>
  <si>
    <t>5. PROPERTY AND EQUIPMENT</t>
  </si>
  <si>
    <t>Property, Plant and Equipment [Abstract]</t>
  </si>
  <si>
    <t>PROPERTY AND EQUIPMENT</t>
  </si>
  <si>
    <t>NOTE
5 – PROPERTY AND EQUIPMENT Property
and Equipment consists of the following:
December
31,
2016 2015 2014
Machinery
and equipment $ 1,000 $ 1,000 $ 1,000
Transportation equipment 31,787 31,787 31,787
Furniture
and fixtures 1,372 1,372 1,372
Total property cost $ 34,159 $ 34,159 $ 34,159
Less
accumulated depreciation (34,159 ) (34,159 ) (33,877 )
Net
book value $ – $ – $ 282 Depreciation
expense totaled $Nil, $282, and $370 for the years ended December 31, 2016, 2015, and 2014, respectively.</t>
  </si>
  <si>
    <t>6. NOTES PAYABLE, RELATED PARTIES</t>
  </si>
  <si>
    <t>Notes Payable Related Parties</t>
  </si>
  <si>
    <t>NOTES PAYABLE, RELATED PARTIES</t>
  </si>
  <si>
    <t xml:space="preserve">NOTE
6 – NOTES PAYABLE, RELATED PARTIES Notes
payable, related parties consisted of the following as of December 31, 2016, 2015, and 2014, respectively:
December
31,
2016 2015 2014
Note payable
(1) $ 122,239 $ 106,676 $ 108,335
Promissory
note payable (2) 10,000 10,000 5,000
Total
related party notes payable $ 132,239 $ 116,676 $ 113,335
(1) Note payable to the
former CEO, unsecured, bearing interest at 10% and due on demand.
(2) Promissory note payable
originated on November 30, 2012 with FutureWorth Capital Corp., a consulting firm owned by our former Chairman of the Board
of Directors, unsecured, bearing interest at 10%, matures on November 29, 2013. In connection with the promissory note, the
Company granted warrants to purchase 20,000 shares of the Company’s common stock at an exercise price of $0.10. The
warrants expired on November 29, 2014. The
following presents components of interest expense by instrument type for the years ended December 31, 2016, 2015, and 2014, respectively:
December
31,
2016 2015 2014
Interest
on notes payable, related parties $ 13,243 $ 13,399 $ 9,370
Accounts payable
related vendor finance charges – – 336
Finance
Costs (Equity based) – – –
Total
interest expense $ 13,243 $ 13,399 $ 9,706 </t>
  </si>
  <si>
    <t>7. UNEARNED RENTAL REVENUES</t>
  </si>
  <si>
    <t>Unearned Rental Revenues</t>
  </si>
  <si>
    <t>UNEARNED RENTAL REVENUES</t>
  </si>
  <si>
    <t>NOTE
7 – UNEARNED RENTAL REVENUES On
May 1, 1998, we entered into an agreement with Twin Mountain Rock Venture (“Twin Mountain”) to lease our property
located in San Bernardino County, California for a period of ten years. Further, we will make available to Twin Mountain a minimum
of 600,000 tons of finished material during the term of the agreement in exchange for a minimum annual royalty payment in the
amount of $22,500. The initial agreement expired on April 30, 2008. Twin Mountain elected to utilize the renewal option for an
additional ten-year period with an increased minimum annual royalty of $27,500. As of December 31, 2016, 2015, and 2014, we had
unearned revenue from this agreement totaling $Nil, $9,167, and $9,167, respectively.</t>
  </si>
  <si>
    <t>8. COMMITMENTS AND CONTINGENCIES</t>
  </si>
  <si>
    <t>Commitments and Contingencies Disclosure [Abstract]</t>
  </si>
  <si>
    <t>COMMITMENTS AND CONTINGENCIES</t>
  </si>
  <si>
    <t>NOTE
8 – COMMITMENTS AND CONTINGENCIES A)
Mining claims The
Company has a lease and purchase option agreement covering six patented claims in the Cerbat Mountains, Hualapai Mining District
and Mohave County Arizona. The Company pays $1,500 per quarter as minimum advance royalties. The Company has the option to purchase
the property for $250,000 plus interest at a rate of 8% compounded annually from and after the date of its exercise of the option
to purchase the property. If the Lessee exercises its option to purchase, all funds paid to Lessors shall be credited toward the
purchase price as of the date the payments were made. B)
Mining reclamation costs Mining
and reclamation permits, and an air quality permit have been issued by the California regulatory agencies in the names of both
Twin Mountain, our joint venture partner, and the Company. The Company posted a cash bond in the amount of $1,379 (1% of the total
bond amount) and Twin Mountain has posted the remainder of the $137,886 bond. If Twin Mountain defaults, we would be responsible
for reclamation of the property, but reclamation costs incurred in that event would be paid in whole or part by the bond posted
by us and Twin Mountain. Reclamation costs are not presently determinable. C)
Litigation On
June 3, 2014, a group of Company shareholders under the direction of Ronald D. Sloan (a former Chief Executive Officer and director
of the Company) (collectively the “Plaintiffs”) filed a shareholder derivative complaint in Nevada State Court against
the Company, as well as its then current directors (Thompson MacDonald, G. Michael Hogan, and Ron Schinnour), William Hogan, FutureWorth
Capital Corp. and Candeo (collectively the “Defendants”). The Plaintiffs are alleging, among other things, that the
Defendants caused the Company to enter into a transaction with Candeo involving the Pisgah Property that was not in the best interests
of the Company. However, the transaction with Candeo is in the best interests of the Company (see above in "Note 3 – Related
Party - Material Supply Agreement”). There
are many other allegations made by the Plaintiffs, all of which are considered by the Defendants to be frivolous with no basis
in fact. In fact, due to the actions of the prior management of the Company, the Company would not have been able to continue
operations and would have failed without the intervention of new management, including certain of the Defendants, and without
entering into the transaction with Candeo. Accordingly, no provision has been recorded in the financial statements of the Company
for any payment to the Plaintiffs pursuant to the claim or otherwise. Legal counsel for the Company is Justin Jones, Esq. of Wolf,
Rifkin, Shapiro, Schulman, and Rabkin, LLP of Las Vegas, Nevada. In
the ordinary course of business, we are from time to time involved in various pending or threatened legal actions. The litigation
process is inherently uncertain and it is possible that the resolution of such matters might have a material adverse effect upon
our financial condition and/or results of operations. However, in the opinion of our Board of Directors, matters currently pending
or threatened against us are not expected to have a material adverse effect on our financial position or results of operations.</t>
  </si>
  <si>
    <t>9. SHAREHOLDERS' EQUITY</t>
  </si>
  <si>
    <t>Equity [Abstract]</t>
  </si>
  <si>
    <t>SHAREHOLDERS' EQUITY</t>
  </si>
  <si>
    <t>NOTE
9 – SHAREHOLDERS’ EQUITY In
2015, in exchange for total accrued salaries of $676,333, an agreement was signed to issue 600,000 common shares (worth approximately
$18,000 based on August 19, 2015 share prices). This transaction had been accepted and recorded although the shares had not yet
been issued due to the lawsuit. The common shares were issued December 31, 2017. In
2015, in exchange for accounts payable owing of $180,000, an agreement was signed to issue 240,000 common shares (worth approximately
$7,200 based on August 19, 2015 share prices). This transaction had been accepted and recorded although the shares had not yet
been issued due to the lawsuit. The common shares were issued December 31, 2017. While
the above shares were not officially issued until December 31, 2017, as the debt was written off in 2015, we have included the
issuance of the shares in the financial statements starting in 2015. No shares of common stock were issued by the Company during
2016.</t>
  </si>
  <si>
    <t>10. OPTIONS</t>
  </si>
  <si>
    <t>Disclosure of Compensation Related Costs, Share-based Payments [Abstract]</t>
  </si>
  <si>
    <t>OPTIONS</t>
  </si>
  <si>
    <t xml:space="preserve">Option
Plan Options granted
for employee and consulting services - The 2003 Non-Qualified Option Plan was established by the Board of Directors in June 2003
and approved by shareholders in October 2003. A total of 1,500,000 shares of common stock are reserved for issuance under this
plan. There were no options issued during the year ended December 31, 2016. Forward
Look at Incentive Plan Outside of
the plan, by Board resolutions, the following Stock Options were issued in Q4, 2017 with an exercise price of $0.06 per share,
each to the following for director and/or consultant services rendered to Can-Cal Resources:
Recipient Name Stock
Options Granted
Sandra Rogoza 100,000
Red To Black Inc. 250,000
Gary Oosterhoff, Director 100,000
Revrok Farm, a company owned by Cornelus Korver 100,000
For Life Financial Ltd., a company owned by
Casey Douglass 100,000
Total 650,000 The following shares were issued
in Q4, 2017 for director and/or consultant services rendered as follows:
Recipient Name Shares
Issued
William J. Hogan 240,000
Michael Hogan 600,000
Thompson MacDonald 250,000
Ronald Schinnour 250,000
Gary Oosterhoff 100,000
Revrok Farm Ltd., a corporation owned by Cornelus Korver 100,000
For Life Financial Ltd., a corporation owned
by Casey Douglass 100,000
Total 1,640,000 </t>
  </si>
  <si>
    <t>11. WARRANTS</t>
  </si>
  <si>
    <t>Warrants</t>
  </si>
  <si>
    <t>WARRANTS</t>
  </si>
  <si>
    <t>NOTE
11 – WARRANTS Warrants
Expired In
years previous to 2013, warrants were granted which have subsequently expired. The
following is a summary of the common stock warrant activity as of December 31, 2016, 2015, and 2014:
Warrants
Outstanding Weighted
Average Exercise Price
Balance,
January 1, 2014 $ 9,455,810 $ 0.11
Granted – –
Cancelled – –
Exercised – –
Expired (9,455,810 ) (0.11 )
Balance, December 31,
2014 – –
Granted – –
Cancelled – –
Exercised – –
Expired – –
Balance, December 31,
2015 – –
Granted – –
Cancelled – –
Exercised – –
Expired – –
Balance,
December 31, 2016 $ – $ – \</t>
  </si>
  <si>
    <t>12. INCOME TAXES</t>
  </si>
  <si>
    <t>Income Tax Disclosure [Abstract]</t>
  </si>
  <si>
    <t>INCOME TAXES</t>
  </si>
  <si>
    <t>NOTE
12 – INCOME TAXES The
Company accounts for income taxes under FASB ASC 740-10, which requires use of the liability method. FASB ASC 740-10-25 provides
that deferred tax assets and liabilities are recorded based on the differences between the tax bases of assets and liabilities
and their carrying amounts for financial reporting purposes, referred to as temporary differences. As
of December 31, 2016, the Company incurred a net operating loss and, accordingly, no provision for income taxes has been recorded.
In addition, no benefit for income taxes has been recorded due to the uncertainty of the realization of any tax assets. The Company
had approximately $9,308,403, $9,140,298 and $8,960,118 of federal net operating losses at December 31, 2016, 2015, and
2014, respectively. The net operating loss carry forwards, if not utilized, will begin to expire in 2029. Deferred
income taxes reflect the net tax effects of temporary differences between the carrying amounts of assets and liabilities for financial
reporting purposes and the amounts used for income tax purposes. Significant components of the Company’s deferred tax assets
are as follows:
December
31,
2016 2015 2014
Deferred tax asset
(tax rate 21%)
Net
operating loss carry forwards $ 1,954,765 $ 1,919,463 $ 1,881,265
Total deferred tax assets: 1,954,765 1,919,463 1,881,265
Less:
Valuation allowance (1,954,765 ) (1,919,463 ) (1,881,265 )
Net
deferred tax assets $ – $ – $ – Based
on the available objective evidence, including the Company’s history of its loss, management believes it is more likely
than not that the net deferred tax assets will not be fully realizable. Accordingly, the Company provided for a full valuation
allowance against its net deferred tax assets at December 31, 2016, 2015, and 2014. In
accordance with FASB ASC 740, the Company has evaluated its tax positions and determined there are no uncertain tax positions.</t>
  </si>
  <si>
    <t>13. SUBSEQUENT EVENTS</t>
  </si>
  <si>
    <t>Subsequent Events [Abstract]</t>
  </si>
  <si>
    <t>SUBSEQUENT EVENTS</t>
  </si>
  <si>
    <t>NOTE
13 – SUBSEQUENT EVENTS Upon
the resignation of G. Michael Hogan as an officer and director of the Company on August 19, 2015, all accrued and unpaid salaries
to that date of $676,333 ($600,000 as at December 31, 2014) were settled with an agreement to issue 600,000 common shares (worth
approximately $18,000 based on August 19, 2015 share prices). This transaction had been recorded during the quarter ended September
30,2015 although the shares had yet to be issued. The shares were issued on December 31, 2017. Mr.
William Hogan resigned from the Board of Directors on February 27, 2013, and his compensation via his FutureWorth Capital Corp.
consulting agreement terminated as of December 31, 2012. On August 19, 2015, FutureWorth Capital Corp. settled all accrued and
unpaid compensation of $180,000 to that date ($180,000 as at December 31,2015) with an agreement to issue 240,000 common shares
(worth approximately $7,200 based on August 19, 2015 share prices). This transaction had been recorded during the quarter ended
September 30, 2015 although the shares had yet to be issued. The shares were issued on December 31, 2017. Can-Cal
Resources Ltd., as one of several Defendants in Derivative Lawsuit reached “Settlement Agreement in Principle” mid-November
2017. As of January 8, 2018, all Parties are progressing toward a more detailed Definitive Agreement. Terms
of the Agreement include:
· A new Board of 5
comprised of 2 Directors nominated by Plaintiffs and 2 from Defendants. These 4 will select the 5 th
· Sale of minimum tonnage
of lava material to Candeo Lava Products within certain time frames.
· Proceeds from lava
material sales are budgeted towards Plaintiff’s legal costs, acute Accounts Payables and Management Fees. An annual
minimum was established to cover base costs of keeping Can-Cal from insolvency.
· As Candeo develops
its marketing, it expects to substantially increase volumes of lava material sales and thus future purchases from Can-Cal.
After the first 60-75,000 tons are purchased, then Can-Cal will begin to receive 20% of gross revenues, or ORI (Overriding
Royalty Interest) from Candeo’s sales of lava material.
· Can-Cal Resources
will be able to focus on developing any other resource potential.</t>
  </si>
  <si>
    <t>14. QUARTERLY FINANCIAL INFORMATION (UNAUDITED)</t>
  </si>
  <si>
    <t>Quarterly Financial Information Disclosure [Abstract]</t>
  </si>
  <si>
    <t>QUARTERLY FINANCIAL INFORMATION (UNAUDITED)</t>
  </si>
  <si>
    <t>NOTE
14 – QUARTERLY FINANCIAL INFORMATION (UNAUDITED) CAN-CAL
RESOURCES LTD. BALANCE
SHEETS (Unaudited)
September
30, 2017 June
30, 2017 March
31, 2017
ASSETS
Current assets:
Cash $ 1,724 $ 412 $ –
Other
current assets 1,290 1,290 1,290
Total
current assets 3,014 1,702 1,290
Property
and equipment, net of accumulated depreciation (See Note 5) – – –
Total
assets $ 3,014 $ 1,702 $ 1,290
LIABILITIES AND STOCKHOLDERS’
(DEFICIT)
Current liabilities:
Accounts
payable $ 152,335 $ 168,293 $ 163,416
Accounts
payable, related parties 506 506 506
Accrued
expenses 6,880 6,880 6,880
Accrued
expenses, related parties 114,041 111,150 108,290
Unearned
rental revenues – – –
Unearned
revenues, related party 327,348 302,718 253,765
Notes
payable, related parties 138,291 136,738 133,891
Total
current liabilities 739,401 726,285 666,748
Total
liabilities 739,401 726,285 666,748
Commitments and contingencies
(See Note 8)
Stockholders’
(deficit):
Preferred
stock (1) – – –
Common
stock (2) 42,867 42,867 42,867
Additional
paid-in capital 10,565,997 10,565,997 10,565,997
(Deficit)
accumulated during exploration stage (11,345,251 ) (11,333,447 ) (11,274,322 )
Total
stockholders’ (deficit) (736,387 ) (724,583 ) (665,458 )
Total
liabilities and stockholders’ (deficit) $ 3,014 $ 1,702 $ 1,290 __________
(1) Preferred stock, $0.001 par value, 10,000,000
shares authorized, no shares issued and outstanding.
(2) Common stock, $0.001 par value, 100,000,000 shares
authorized, 42,867,060 issued and outstanding as of September 30, 2017, June 30, 2017 and March 31, 2017.
September
30, 2016 June
30, 2016 March
31, 2016
ASSETS
Current assets:
Cash $ – $ – $ 1,899
Other
current assets 1,290 1,290 1,290
Total
current assets 1,290 1,290 3,189
Property
and equipment, net of accumulated depreciation (See Note 5) – – –
Total
assets $ 1,290 $ 1,290 $ 3,189
LIABILITIES AND STOCKHOLDERS’
(DEFICIT)
Current liabilities:
Accounts
payable 147,868 106,139 85,003
Accounts
payable, related parties 506 506 506
Accrued
expenses 6,005 6,005 6,005
Accrued
expenses, related parties 102,321 99,180 96,070
Unearned
rental revenues – – 2,292
Unearned
revenues, related party 228,895 224,125 199,719
Notes
payable, related parties 120,634 118,761 116,676
Total
current liabilities 606,229 554,716 506,271
Total
liabilities 606,229 554,716 506,271
Commitments and contingencies
(See Note 8)
Stockholders’
(deficit):
Preferred
stock (1) – – –
Common
stock (2) 42,867 42,867 42,867
Additional
paid-in capital 10,565,997 10,565,997 10,565,997
(Deficit)
accumulated during exploration stage (11,213,803 ) (11,162,290 ) (11,111,946 )
Total
stockholders’ (deficit) (604,939 ) (553,426 ) (503,082 )
Total
liabilities and stockholders’ (deficit) $ 1,290 $ 1,290 $ 3,189 __________
(1) Preferred stock, $0.001 par value, 10,000,000
shares authorized, no shares issued and outstanding
(2) Common stock, $0.001 par value, 100,000,000 shares
authorized, 42,867,060 issued and outstanding as of September 30, 2016, June 30, 2016 and March 31, 2016 CAN-CAL
RESOURCES LTD. STATEMENTS
OF OPERATIONS (Unaudited)
For
the Three Months Ended September 30, 2017 For
the Nine Months Ended September 30, 2017 For
the Three Months Ended June 30, 2017 For
the Six Months Ended June 30, 2017 For
the Three Months Ended March 31, 2017
Rental
Income $ – $ – $ – $ – $ –
Operating expenses:
Exploration
costs – 4,953 4,953 4,953 –
General
and administrative 7,392 74,586 59,679 67,194 7,515
Depreciation – – – – –
Officer
salary – – – – –
Total
operating expenses 7,392 79,539 64,632 72,147 7,515
Net
operating loss (7,392 ) (79,539 ) (64,632 ) (72,147 ) (7,515 )
Other income (expense):
Interest
expense (2,891 ) (8,579 ) (2,860 ) (5,688 ) (2,828 )
Gain
on sale of assets – 9,000 9,000 9,000 –
Foreign
exchange gain (loss) (1,521 ) (3,042 ) (1,333 ) (1,521 ) (188 )
Non-recurring
income – 700 700 700 –
Total
other income (expense) (4,412 ) (1,921 ) 5,507 2,491 (3,016 )
Loss before provision
for income taxes (11,804 ) (81,460 ) (59,125 ) (69,656 ) (10,531 )
Provision
for income taxes – – – – –
Net
loss $ (11,804 ) $ (81,460 ) $ (59,125 ) $ (69,656 ) $ (10,531 )
Weighted
average number of common shares outstanding – basic and fully diluted 42,867,060 42,867,060 42,867,060 42,867,060 42,867,060
Net
loss per share – basic and fully diluted (0.00)
(1) (0.00)
(1) (0.00)
(1) (0.00)
(1) (0.00)
(1) __________
(1) Value is a negative amount less than 0.01.
For
the Three Months Ended September 30, 2016 For
the Nine Months Ended September 30, 2016 For
the Three Months Ended June 30, 2016 For
the Six Months Ended June 30, 2016 For
the Three Months Ended March 31, 2016
Rental
Income $ – $ 9,167 $ 2,292 $ 9,167 $ 6,875
Operating expenses:
Exploration
costs – 13,383 13,383 13,383 –
General
and administrative 48,796 103,706 35,574 54,910 19,336
Depreciation – – – – –
Officer
salary – – – – –
Total
operating expenses 48,796 117,089 48,957 68,293 19,336
Net
operating loss (48,796 ) (107,922 ) (46,665 ) (59,126 ) (12,461 )
Other income (expense):
Interest
expense (3,141 ) (10,102 ) (3,851 ) (6,961 ) (3,110 )
Foreign
exchange gain (loss) 156 (360 ) 172 (516 ) (688 )
Non-recurring
income 268 268 – – –
Total
other income (expense) (2,717 ) (10,194 ) (3,679 ) (7,477 ) (3,798 )
Loss before provision
for income taxes (51,513 ) (118,116 ) (50,344 ) (66,603 ) (16,259 )
Provision
for income taxes – – – – –
Net
loss $ (51,513 ) $ (118,116 ) $ (50,344 ) $ (66,603 ) $ (16,259 )
Weighted
average number of common shares outstanding – basic and fully diluted 42,867,060 42,867,060 42,867,060 42,867,060 42,867,060
Net
loss per share – basic and fully diluted (0.00)
(1) (0.00)
(1) (0.00)
(1) (0.00)
(1) (0.00)
(1) __________
(1) Value is a negative amount less than 0.01. CAN-CAL
RESOURCES LTD. STATEMENTS
OF CASH FLOWS (Unaudited)
For
the Nine Months Ended September
30, 2017 For
the Six Months
Ended June
30, 2017 For
the Three Months Ended March 31, 2017
CASH
FLOWS FROM OPERATING ACTIVITIES
Net
loss $ (81,460 ) $ (69,656 ) $ (10,531 )
Adjustments to reconcile
net loss to net cash used in operating activities:
Depreciation
and amortization – – –
Decrease
(increase) in assets:
Prepaid
expenses – – –
Increase
(decrease) in liabilities:
Accounts
payable (5,031 ) 10,927 6,050
Accounts
payable, related parties
Accrued
expenses
Accrued
expenses, related parties 8,579 5,688 2,828
Unearned
revenues
Unearned
revenues, related party 73,584 48,954 –
Net
cash used in operating activities (4,328 ) (4,087 ) (1,653 )
CASH
FLOWS FROM FINANCING ACTIVITIES
Proceeds
from notes payable, related parties 6,052 4,499 1,653
Net increase in cash 1,724 412 –
Cash,
beginning of period – – –
Cash,
end of period $ 1,724 $ 412 $ –
For the Nine Months Ended September 30, 2016 For
the Six Months Ended June 30, 2016 For
the Three Months Ended March 31, 2016
CASH
FLOWS FROM OPERATING ACTIVITIES
Net
loss $ (118,116 ) $ (66,603 ) $ (16,259 )
Adjustments to reconcile
net loss to net cash used in operating activities:
Depreciation
and amortization – – –
Decrease
(increase) in assets:
Prepaid
expenses – – –
Increase
(decrease) in liabilities:
Accounts
payable 80,218 38,221 17,353
Accounts
payable, related parties – – –
Accrued
expenses 2,605 2,605 2,605
Accrued
expenses, related parties 9,361 6,220 3,110
Unearned
revenues (9,167 ) (9,167 ) (6,875 )
Unearned
revenues, related party 29,326 24,466 60
Net
cash used in operating activities (5,863 ) (4,258 ) (6 )
CASH
FLOWS FROM FINANCING ACTIVITIES
Proceeds
from notes payable, related parties 3,958 2,085 –
Net increase in cash (1,905 ) (2,173 ) (6 )
Cash,
beginning of period 1,905 1,905 1,905
Cash,
end of period $ – $ (268 )(1) $ 1,899
(1) The negative cash
balance is not shown on the Balance Sheet as it was included in the Accounts Payable as an amount owing to the bank.</t>
  </si>
  <si>
    <t>1. NATURE OF BUSINESS AND SUMMARY OF SIGNIFICANT ACCOUNTING POLICIES (Policies)</t>
  </si>
  <si>
    <t>Nature of Business</t>
  </si>
  <si>
    <t>Nature
of Business Can-Cal
Resources Ltd. (“Can-Cal” or the “Company”) is a Nevada corporation incorporated on March 22, 1995. The
Company is an exploration company engaged in the exploration for precious metals, specifically focused on mineral exploration
projects. We have examined various prospective mineral properties for precious metals and acquired those deemed promising. We
currently own, lease or have mining interest in two mineral properties in the southwestern United States (California and Arizona,
as follows: Cerbat, Arizona; and Pisgah, California). The Company previously had mineral rights in Owl Canyon, California and
Wikieup, Arizona, which have now been abandoned. As
an exploration stage enterprise, the Company discloses the deficit accumulated during the exploration stage. An entity remains
in the exploration stage until such time as proven or probable reserves have been established for its deposits. Upon the location
of commercially mineable reserves, the Company plans to prepare for mineral extraction and enter the development stage. To date,
the exploration stage of the Company’s operations consists of contracting with geologists who sample and assess the mining
viability of the Company’s claims.</t>
  </si>
  <si>
    <t>Basis of Presentation</t>
  </si>
  <si>
    <t>Basis
of Presentation These
financial statements and related notes are presented in accordance with accounting principles generally accepted in the United
States. The Company’s fiscal year-end is December 31. The
Company’s functional and reporting currency is the United States dollar (USD). Monetary assets and liabilities denominated
in foreign currencies are translated in accordance with ASC 820, using the exchange rate prevailing at the balance sheet date.
Gains and losses arising on settlement of foreign currency denominated transactions or balances are included in the determination
of income. Foreign currency transactions are primarily undertaken in the Canadian dollar (CDN). The Company has not, to the date
of these financial statements, entered into derivative instruments to offset the impact of foreign currency fluctuations. Certain
amounts in the prior periods presented have been reclassified to conform to the current period financial statement presentation.</t>
  </si>
  <si>
    <t>Exploration Stage Company</t>
  </si>
  <si>
    <t>Exploration
Stage Company The
Company is currently an exploration stage company. As an exploration stage enterprise, the Company discloses the deficit accumulated
during the exploration stage and the cumulative statements of operations and cash flows from inception to the current balance
sheet date. The Company has incurred an accumulated deficit of $11,263,792 for the period from inception (March 22, 1995) through
December 31, 2016. An entity remains in the exploration stage until such time as proven or probable reserves have been established
for its deposits. Upon the location of commercially mineable reserves, the Company plans to prepare for mineral extraction and
enter the development stage. To date, the exploration stage of the Company’s operations consists of contracting with geologists
who sample and assess the mining viability of the Company’s claims.</t>
  </si>
  <si>
    <t>Revenue</t>
  </si>
  <si>
    <t>Revenue All
revenue is treated as unearned revenue until such time that the product is shipped.</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si>
  <si>
    <t>Cash and Cash Equivalents</t>
  </si>
  <si>
    <t>Cash
and Cash Equivalents Cash
equivalents include money market accounts which have maturities of three months or less. For the purpose of the statements of
cash flows, all highly liquid investments with an original maturity of three months or less are considered to be cash equivalents.
Cash equivalents are stated at cost plus accrued interest, which approximates market value.</t>
  </si>
  <si>
    <t>Long-Lived Assets</t>
  </si>
  <si>
    <t>Long-Lived
Assets Fixed
assets are recorded at the lower of cost or estimated net recoverable amount, and is depreciated using the straight-line method
over the estimated useful life of the related asset as follows:
Machinery and equipment 10 years
Transportation equipment 5 years
Furniture and fixtures 7 years Maintenance
and repairs will be charged to expense as incurred. Significant renewals and betterments will be capitalized. At the time of retirement
or other disposition of equipment, the cost and accumulated depreciation will be removed from the accounts and the resulting gain
or loss, if any, will be reflected in operations. The
Company will assess the recoverability of equipment by determining whether the depreciation and amortization of these assets over
their remaining life can be recovered through projected undiscounted future cash flows. The amount of equipment impairment, if
any, will be measured based on fair value and is charged to operations in the period in which such impairment is determined by
management.</t>
  </si>
  <si>
    <t>Fair Value of Financial Instruments</t>
  </si>
  <si>
    <t>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payable and accrued expenses reported on the balance sheets are estimated
by management to approximate fair value primarily due to the short-term nature of the instruments. The Company had no items that
required fair value measurement on a recurring basis.</t>
  </si>
  <si>
    <t>Basic and Diluted Loss per Share</t>
  </si>
  <si>
    <t>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2017, 2016, 2015, and 2014, potential
dilutive securities had an anti-dilutive effect and were not included in the calculation of diluted net loss per common share.</t>
  </si>
  <si>
    <t>Stock-Based Compensation</t>
  </si>
  <si>
    <t>Stock-Based
Compensation The
Company has adopted FASB guidance on stock-based compensation. Under FASB ASC 718-10-30-2, all share-based payments to employees,
including grants of employee stock options, to be recognized in the income statement based on their fair values. Pro forma disclosure
is no longer an alternative. There have been no stock and stock options issued for services and compensation for the years ended
December 31, 2017, 2016, 2015, and 2014.</t>
  </si>
  <si>
    <t>Modification of Warrants</t>
  </si>
  <si>
    <t>Modification
of Warrants The
Company extended a total of 6,417,496 warrants on September 30, 2012, which were originally granted on June 30, 2009 as part of
debt financing arrangements. A modification of the terms or conditions of an equity award is treated as an exchange of the original
award for a new award. The incremental (additional) cost is computed as any excess of the fair value of the modified award over
the fair value of the original award immediately before modification. There
has been no recognition of any stock-based finance charges for the years ended December 31, 2016, 2015, or 2014.</t>
  </si>
  <si>
    <t>Income Taxes</t>
  </si>
  <si>
    <t>Income
Taxes The
Company recognizes deferred tax assets and liabilities based on differences between the financial reporting and tax basis of assets
and liabilities using the enacted tax rates and laws that are expected to be in effect when the differences are expected to be
recovered. The Company provides a valuation allowance for deferred tax assets for which it does not consider realization of such
assets to be more likely than not.</t>
  </si>
  <si>
    <t>Uncertain Tax Positions</t>
  </si>
  <si>
    <t>Uncertain
Tax Positions In
accordance with ASC 740, “Income Taxes” (“ASC 740”), the Company recognizes the tax benefit from an uncertain
tax position only if it is more likely than not that the tax position will be capable of withstanding examination by the taxing
authorities based on the technical merits of the position.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The
assessment of the Company’s tax position relies on the judgment of management to estimate the exposures associated with
the Company’s various filing positions.</t>
  </si>
  <si>
    <t>Mineral Claim Payments and Exploration Expenditures</t>
  </si>
  <si>
    <t>Mineral
Claim Payments and Exploration Expenditures The
Company is primarily engaged in the acquisition and exploration of mining properties. Mineral property exploration costs are expensed
as incurred. Mineral property acquisition costs are initially capitalized when incurred. We assess the carrying cost for impairment
under the FASB ASC topic 360 at each fiscal quarter end. When it has been determined that a mineral property can be economically
developed as a result of establishing proven and probable reserves, the costs subsequently incurred to develop such property are
capitalized. Such costs will be amortized using the units-of-production method over the established life of the proven and probable
reserves. If mineral properties are subsequently abandoned or impaired, any capitalized costs will be charged to operations.</t>
  </si>
  <si>
    <t>Capitalized Mineral Costs</t>
  </si>
  <si>
    <t>Capitalized
Mineral Costs Mineral
rights are recorded at cost of acquisition. When there is little likelihood of a mineral right being exploited; the value of mineral
rights have diminished below cost, or the economic feasibility of extraction is limited, a write-down is affected against income
in the period that such determination is made. The Company did not record any write downs during the years ended December 31,
2016, 2015, and 2014. Non-mining assets are recorded at cost of acquisition. These assets include the assets of the mining operation
not included in the previous categories and all the assets of the non-mining operations. Mining assets, including mine development
and infrastructure costs and mine plant facilities, are recorded at cost of acquisition. Expenditures incurred to evaluate and
develop new ore bodies, to define mineralization in existing ore bodies, to establish or expand productive capacity, is capitalized
until commercial levels of production are achieved, at which time the costs will be amortized.</t>
  </si>
  <si>
    <t>Recent Accounting Pronouncements</t>
  </si>
  <si>
    <t>Recent
Accounting Pronouncements Intangibles
- Goodwill and Other (Topic 350). In January 2017, the Financial Accounting Standards Board (“FASB”) issued Accounting
Standards Update (“ASU”) 2017-04. The update simplifies the subsequent measurement of goodwill by eliminating Step
2 from the goodwill impairment test. Under the amendment an entity should recognize an impairment charge for the amount by which
the carrying amount exceeds the reporting unit’s fair value; however, the loss recognized should not exceed the total amount
of goodwill allocated to that reporting unit. Effective for public business entities that are SEC filers for annual or any interim
goodwill impairment tests in fiscal years beginning after December 15, 2019. We are currently evaluating whether the adoption
of this new guidance will have a significant impact on our consolidated financial statements and related disclosures. Cash
Flows: Statement of Cash Flows (Topic 230) - Restricted Cash. In November 2016, ASU 2016-18 was issued. The update requires that
a statement of cash flows explains the change during the period in the total of cash, cash equivalents, and amounts generally
described as restricted cash or restricted cash equivalents. Effective for public business entities for fiscal years beginning
after December 15, 2017, and interim periods within those fiscal years. Early adoption is permitted. We are currently evaluating
whether the adoption of this new guidance will have a significant impact on our consolidated financial statements and related
disclosures. Leases
(Topic 842). In February 2016, ASU 2016-02, Leases, was issued. This standard will require all lessees to recognize a right of
use asset and a lease liability on the balance sheet, except for leases with durations that are less than twelve months. Effective
for Public business entities for fiscal years beginning after December 15, 2018, including interim periods within those fiscal
years (i.e., January 1, 2019, for a calendar year entity). Nonpublic business entities should apply the amendments for fiscal
years beginning after December 15, 2019 (i.e., January 1, 2020, for a calendar year entity), and interim periods within fiscal
years beginning after December 15, 2020. We are currently evaluating whether the adoption of this new guidance will have a significant
impact on our consolidated financial statements and related disclosures. Financial
Instruments - Overall (Subtopic 825-10): Recognition and Measurement of Financial Assets and Financial Liabilities. In January
2016, ASU 2016-01 was issued to address certain aspects of recognition, measurement, presentation, and disclosure of financial
instruments. The ASU supersedes the guidance to classify equity securities with readily determinable fair values into different
categories and requires equity securities (except those that are accounted for under the equity method or those that result in
consolidation of the investee) to be measured at fair value with changes in the fair value recognized through net income. It also
simplifies the impairment assessment of equity investments without readily determinable fair values by requiring assessment for
impairment qualitatively at each reporting period. Effective for public companies for fiscal years beginning after December
15, 2017, including interim periods within those fiscal years. We are currently evaluating whether the adoption of this new guidance
will have a significant impact on our consolidated financial statements and disclosures. Revenue
Recognition (Topic 606): Revenue from Contracts with Customers. In May 2014, ASU 2014-09 was issued. Under this ASU
and subsequently issued amendments, an entity is required to recognize the amount of revenue it expects to be entitled to for
the transfer of promised goods or services to customers. The updated standard will replace most existing revenue recognition guidance
in U.S. GAAP. This ASU provides alternative methods of transition, a full retrospective and a modified restrospective approach.
The modified retrospective approach would result in recognition of the cumulative impact of a retrospective application as of
the beginning of the period of initial application. Public business entities, certain not-for-profit entities, and certain employee
benefit plans should apply the guidance in ASU 2014-09 to annual reporting periods beginning after December 15, 2017, including
interim reporting periods within that reporting period.</t>
  </si>
  <si>
    <t>1. NATURE OF BUSINESS AND SUMMARY OF SIGNIFICANT ACCOUNTING POLICIES (Tables)</t>
  </si>
  <si>
    <t>Schedule of Long-Lived Assets</t>
  </si>
  <si>
    <t>Fixed assets
are recorded at the lower of cost or estimated net recoverable amount, and is depreciated using the straight-line method over
the estimated useful life of the related asset as follows:
Machinery and equipment 10 years
Transportation equipment 5 years
Furniture and fixtures 7 years</t>
  </si>
  <si>
    <t>4. PREPAID EXPENSES (Tables)</t>
  </si>
  <si>
    <t>Schedule of Prepaid expenses consisted</t>
  </si>
  <si>
    <t xml:space="preserve">Prepaid
expenses consisted of the following as of December 31, 2016, 2015, and 2014, respectively:
December
31,
2016 2015 2014
County
taxes $ 1,290 $ 1,290 $ –
Total
prepaid expenses $ 1,290 $ 1,290 $ – </t>
  </si>
  <si>
    <t>5. PROPERTY AND EQUIPMENT (Tables)</t>
  </si>
  <si>
    <t>Schedule of Property and Equipment</t>
  </si>
  <si>
    <t xml:space="preserve">Property
and Equipment consists of the following:
December
31,
2016 2015 2014
Machinery and equipment $ 1,000 $ 1,000 $ 1,000
Transportation equipment 31,787 31,787 31,787
Furniture and fixtures 1,372 1,372 1,372
Total property cost $ 34,159 $ 34,159 $ 34,159
Less accumulated depreciation (34,159 ) (34,159 ) (33,877 )
Net book value $ – $ – $ 282 </t>
  </si>
  <si>
    <t>6. NOTES PAYABLE, RELATED PARTIES (Tables)</t>
  </si>
  <si>
    <t>Schedule of Notes payable, related parties consisted</t>
  </si>
  <si>
    <t xml:space="preserve">December
31,
2016 2015 2014
Note payable
(1) $ 122,239 $ 106,676 $ 108,335
Promissory
note payable (2) 10,000 10,000 5,000
Total related party notes payable $ 132,239 $ 116,676 $ 113,335
(1) Note
payable to the former CEO, unsecured, bearing interest at 10% and due on demand.
(2) Promissory
note payable originated on November 30, 2012 with FutureWorth Capital Corp., a consulting
firm owned by our former Chairman of the Board of Directors, unsecured, bearing interest
at 10%, matures on November 29, 2013. In connection with the promissory note, the Company
granted warrants to purchase 20,000 shares of the Company’s common stock at an
exercise price of $0.10. The warrants expired on November 29, 2014. </t>
  </si>
  <si>
    <t>Schedule of components of interest expense</t>
  </si>
  <si>
    <t>The
following presents components of interest expense by instrument type for the years ended December 31, 2016, 2015, and 2014, respectively:
December
31,
2016 2015 2014
Interest
on notes payable, related parties $ 13,243 $ 13,399 $ 9,370
Accounts payable
related vendor finance charges – – 336
Finance
Costs (Equity based) – – –
Total
interest expense $ 13,243 $ 13,399 $ 9,706</t>
  </si>
  <si>
    <t>10. OPTIONS (Tables)</t>
  </si>
  <si>
    <t>Stock options issued outside the plan</t>
  </si>
  <si>
    <t xml:space="preserve">Recipient Name Stock
Options Granted
Sandra Rogoza 100,000
Red To Black Inc. 250,000
Gary Oosterhoff, Director 100,000
Revrok Farm, a company owned by Cornelus Korver 100,000
For Life Financial Ltd., a company owned by
Casey Douglass 100,000
Total 650,000 </t>
  </si>
  <si>
    <t>Stock issued for services</t>
  </si>
  <si>
    <t xml:space="preserve">Recipient Name Shares
Issued
William J. Hogan 240,000
Michael Hogan 600,000
Thompson MacDonald 250,000
Ronald Schinnour 250,000
Gary Oosterhoff 100,000
Revrok Farm Ltd., a corporation owned by Cornelus Korver 100,000
For Life Financial Ltd., a corporation owned
by Casey Douglass 100,000
Total 1,640,000 </t>
  </si>
  <si>
    <t>11. WARRANTS (Tables)</t>
  </si>
  <si>
    <t>Schedule of common stock warrant activity</t>
  </si>
  <si>
    <t xml:space="preserve">The
following is a summary of the common stock warrant activity as of December 31, 2016, 2015, and 2014:
Warrants
Outstanding Weighted
Average Exercise Price
Balance,
January 1, 2014 $ 9,455,810 $ 0.11
Granted – –
Cancelled – –
Exercised – –
Expired (9,455,810 ) (0.11 )
Balance, December 31,
2014 – –
Granted – –
Cancelled – –
Exercised – –
Expired – –
Balance, December 31,
2015 – –
Granted – –
Cancelled – –
Exercised – –
Expired – –
Balance,
December 31, 2016 $ – $ – </t>
  </si>
  <si>
    <t>12. INCOME TAXES (Tables)</t>
  </si>
  <si>
    <t>Schedule of Company's deferred tax assets</t>
  </si>
  <si>
    <t xml:space="preserve">Significant components
of the Company’s deferred tax assets are as follows:
December
31,
2016 2015 2014
Deferred tax asset
(tax rate 21%)
Net
operating loss carry forwards $ 1,954,765 $ 1,919,463 $ 1,881,265
Total deferred tax assets: 1,954,765 1,919,463 1,881,265
Less:
Valuation allowance (1,954,765 ) (1,919,463 ) (1,881,265 )
Net
deferred tax assets $ – $ – $ – </t>
  </si>
  <si>
    <t>14. QUARTERLY FINANCIAL INFORMATION (UNAUDITED) (Tables)</t>
  </si>
  <si>
    <t>Schedule of QUARTERLY FINANCIAL INFORMATION (UNAUDITED)</t>
  </si>
  <si>
    <t xml:space="preserve"> CAN-CAL
RESOURCES LTD. BALANCE
SHEETS (Unaudited)
September
30, 2017 June
30, 2017 March
31, 2017
ASSETS
Current assets:
Cash $ 1,724 $ 412 $ –
Other
current assets 1,290 1,290 1,290
Total
current assets 3,014 1,702 1,290
Property
and equipment, net of accumulated depreciation (See Note 5) – – –
Total
assets $ 3,014 $ 1,702 $ 1,290
LIABILITIES AND STOCKHOLDERS’
(DEFICIT)
Current liabilities:
Accounts
payable $ 152,335 $ 168,293 $ 163,416
Accounts
payable, related parties 506 506 506
Accrued
expenses 6,880 6,880 6,880
Accrued
expenses, related parties 114,041 111,150 108,290
Unearned
rental revenues – – –
Unearned
revenues, related party 327,348 302,718 253,765
Notes
payable, related parties 138,291 136,738 133,891
Total
current liabilities 739,401 726,285 666,748
Total
liabilities 739,401 726,285 666,748
Commitments and contingencies
(See Note 8)
Stockholders’
(deficit):
Preferred
stock (1) – – –
Common
stock (2) 42,867 42,867 42,867
Additional
paid-in capital 10,565,997 10,565,997 10,565,997
(Deficit)
accumulated during exploration stage (11,345,251 ) (11,333,447 ) (11,274,322 )
Total
stockholders’ (deficit) (736,387 ) (724,583 ) (665,458 )
Total
liabilities and stockholders’ (deficit) $ 3,014 $ 1,702 $ 1,290 __________
(1) Preferred stock, $0.001 par value, 10,000,000
shares authorized, no shares issued and outstanding.
(2) Common stock, $0.001 par value, 100,000,000 shares
authorized, 42,867,060 issued and outstanding as of September 30, 2017, June 30, 2017 and March 31, 2017.
September
30, 2016 June
30, 2016 March
31, 2016
ASSETS
Current assets:
Cash $ – $ – $ 1,899
Other
current assets 1,290 1,290 1,290
Total
current assets 1,290 1,290 3,189
Property
and equipment, net of accumulated depreciation (See Note 5) – – –
Total
assets $ 1,290 $ 1,290 $ 3,189
LIABILITIES AND STOCKHOLDERS’
(DEFICIT)
Current liabilities:
Accounts
payable 147,868 106,139 85,003
Accounts
payable, related parties 506 506 506
Accrued
expenses 6,005 6,005 6,005
Accrued
expenses, related parties 102,321 99,180 96,070
Unearned
rental revenues – – 2,292
Unearned
revenues, related party 228,895 224,125 199,719
Notes
payable, related parties 120,634 118,761 116,676
Total
current liabilities 606,229 554,716 506,271
Total
liabilities 606,229 554,716 506,271
Commitments and contingencies
(See Note 8)
Stockholders’
(deficit):
Preferred
stock (1) – – –
Common
stock (2) 42,867 42,867 42,867
Additional
paid-in capital 10,565,997 10,565,997 10,565,997
(Deficit)
accumulated during exploration stage (11,213,803 ) (11,162,290 ) (11,111,946 )
Total
stockholders’ (deficit) (604,939 ) (553,426 ) (503,082 )
Total
liabilities and stockholders’ (deficit) $ 1,290 $ 1,290 $ 3,189 __________
(1) Preferred stock, $0.001 par value, 10,000,000
shares authorized, no shares issued and outstanding
(2) Common stock, $0.001 par value, 100,000,000 shares
authorized, 42,867,060 issued and outstanding as of September 30, 2016, June 30, 2016 and March 31, 2016 CAN-CAL
RESOURCES LTD. STATEMENTS
OF OPERATIONS (Unaudited)
For
the Three Months Ended September 30, 2017 For
the Nine Months Ended September 30, 2017 For
the Three Months Ended June 30, 2017 For
the Six Months Ended June 30, 2017 For
the Three Months Ended March 31, 2017
Rental
Income $ – $ – $ – $ – $ –
Operating expenses:
Exploration
costs – 4,953 4,953 4,953 –
General
and administrative 7,392 74,586 59,679 67,194 7,515
Depreciation – – – – –
Officer
salary – – – – –
Total
operating expenses 7,392 79,539 64,632 72,147 7,515
Net
operating loss (7,392 ) (79,539 ) (64,632 ) (72,147 ) (7,515 )
Other income (expense):
Interest
expense (2,891 ) (8,579 ) (2,860 ) (5,688 ) (2,828 )
Gain
on sale of assets – 9,000 9,000 9,000 –
Foreign
exchange gain (loss) (1,521 ) (3,042 ) (1,333 ) (1,521 ) (188 )
Non-recurring
income – 700 700 700 –
Total
other income (expense) (4,412 ) (1,921 ) 5,507 2,491 (3,016 )
Loss before provision
for income taxes (11,804 ) (81,460 ) (59,125 ) (69,656 ) (10,531 )
Provision
for income taxes – – – – –
Net
loss $ (11,804 ) $ (81,460 ) $ (59,125 ) $ (69,656 ) $ (10,531 )
Weighted
average number of common shares outstanding – basic and fully diluted 42,867,060 42,867,060 42,867,060 42,867,060 42,867,060
Net
loss per share – basic and fully diluted (0.00)
(1) (0.00)
(1) (0.00)
(1) (0.00)
(1) (0.00)
(1) __________
(1) Value is a negative amount less than 0.01.
For
the Three Months Ended September 30, 2016 For
the Nine Months Ended September 30, 2016 For
the Three Months Ended June 30, 2016 For
the Six Months Ended June 30, 2016 For
the Three Months Ended March 31, 2016
Rental
Income $ – $ 9,167 $ 2,292 $ 9,167 $ 6,875
Operating expenses:
Exploration
costs – 13,383 13,383 13,383 –
General
and administrative 48,796 103,706 35,574 54,910 19,336
Depreciation – – – – –
Officer
salary – – – – –
Total
operating expenses 48,796 117,089 48,957 68,293 19,336
Net
operating loss (48,796 ) (107,922 ) (46,665 ) (59,126 ) (12,461 )
Other income (expense):
Interest
expense (3,141 ) (10,102 ) (3,851 ) (6,961 ) (3,110 )
Foreign
exchange gain (loss) 156 (360 ) 172 (516 ) (688 )
Non-recurring
income 268 268 – – –
Total
other income (expense) (2,717 ) (10,194 ) (3,679 ) (7,477 ) (3,798 )
Loss before provision
for income taxes (51,513 ) (118,116 ) (50,344 ) (66,603 ) (16,259 )
Provision
for income taxes – – – – –
Net
loss $ (51,513 ) $ (118,116 ) $ (50,344 ) $ (66,603 ) $ (16,259 )
Weighted
average number of common shares outstanding – basic and fully diluted 42,867,060 42,867,060 42,867,060 42,867,060 42,867,060
Net
loss per share – basic and fully diluted (0.00)
(1) (0.00)
(1) (0.00)
(1) (0.00)
(1) (0.00)
(1) __________
(1) Value is a negative amount less than 0.01. CAN-CAL
RESOURCES LTD. STATEMENTS
OF CASH FLOWS (Unaudited)
For
the Nine Months Ended September
30, 2017 For
the Six Months
Ended June
30, 2017 For
the Three Months Ended March 31, 2017
CASH
FLOWS FROM OPERATING ACTIVITIES
Net
loss $ (81,460 ) $ (69,656 ) $ (10,531 )
Adjustments to reconcile
net loss to net cash used in operating activities:
Depreciation
and amortization – – –
Decrease
(increase) in assets:
Prepaid
expenses – – –
Increase
(decrease) in liabilities:
Accounts
payable (5,031 ) 10,927 6,050
Accounts
payable, related parties
Accrued
expenses
Accrued
expenses, related parties 8,579 5,688 2,828
Unearned
revenues
Unearned
revenues, related party 73,584 48,954 –
Net
cash used in operating activities (4,328 ) (4,087 ) (1,653 )
CASH
FLOWS FROM FINANCING ACTIVITIES
Proceeds
from notes payable, related parties 6,052 4,499 1,653
Net increase in cash 1,724 412 –
Cash,
beginning of period – – –
Cash,
end of period $ 1,724 $ 412 $ –
For the Nine Months Ended September 30, 2016 For
the Six Months Ended June 30, 2016 For
the Three Months Ended March 31, 2016
CASH
FLOWS FROM OPERATING ACTIVITIES
Net
loss $ (118,116 ) $ (66,603 ) $ (16,259 )
Adjustments to reconcile
net loss to net cash used in operating activities:
Depreciation
and amortization – – –
Decrease
(increase) in assets:
Prepaid
expenses – – –
Increase
(decrease) in liabilities:
Accounts
payable 80,218 38,221 17,353
Accounts
payable, related parties – – –
Accrued
expenses 2,605 2,605 2,605
Accrued
expenses, related parties 9,361 6,220 3,110
Unearned
revenues (9,167 ) (9,167 ) (6,875 )
Unearned
revenues, related party 29,326 24,466 60
Net
cash used in operating activities (5,863 ) (4,258 ) (6 )
CASH
FLOWS FROM FINANCING ACTIVITIES
Proceeds
from notes payable, related parties 3,958 2,085 –
Net increase in cash (1,905 ) (2,173 ) (6 )
Cash,
beginning of period 1,905 1,905 1,905
Cash,
end of period $ – $ (268 )(1) $ 1,899
(1) The negative cash
balance is not shown on the Balance Sheet as it was included in the Accounts Payable as an amount owing to the bank.</t>
  </si>
  <si>
    <t>1. NATURE OF BUSINESS AND SUMMARY OF SIGNIFICANT ACCOUNTING POLICIES (Details)</t>
  </si>
  <si>
    <t>Machinery and Equipment [Member]</t>
  </si>
  <si>
    <t>Estimated useful lives of equipment</t>
  </si>
  <si>
    <t>10 years</t>
  </si>
  <si>
    <t>Transportation Equipment [Member]</t>
  </si>
  <si>
    <t>5 years</t>
  </si>
  <si>
    <t>Furniture and Fixtures [Member]</t>
  </si>
  <si>
    <t>7 years</t>
  </si>
  <si>
    <t>1. NATURE OF BUSINESS AND SUMMARY OF SIGNIFICANT ACCOUNTING POLICIES (Details Narrative)</t>
  </si>
  <si>
    <t>Dec. 31, 2016USD ($)Propertyshares</t>
  </si>
  <si>
    <t>Sep. 30, 2017USD ($)</t>
  </si>
  <si>
    <t>Jun. 30, 2017USD ($)</t>
  </si>
  <si>
    <t>Mar. 31, 2017USD ($)</t>
  </si>
  <si>
    <t>Sep. 30, 2016USD ($)</t>
  </si>
  <si>
    <t>Jun. 30, 2016USD ($)</t>
  </si>
  <si>
    <t>Mar. 31, 2016USD ($)</t>
  </si>
  <si>
    <t>Dec. 31, 2015USD ($)</t>
  </si>
  <si>
    <t>Dec. 31, 2014USD ($)</t>
  </si>
  <si>
    <t>Number of mineral properties own, lease or having mining interest | Property</t>
  </si>
  <si>
    <t>Accumulated deficit | $</t>
  </si>
  <si>
    <t>Debt Financing Arrangements [Member] | Warrant [Member]</t>
  </si>
  <si>
    <t>Number of warrants granted | shares</t>
  </si>
  <si>
    <t>2. GOING CONCERN (Details Narrative) - USD ($)</t>
  </si>
  <si>
    <t>261 Months Ended</t>
  </si>
  <si>
    <t>Net cash in operating activities from inception</t>
  </si>
  <si>
    <t>Working capital deficit</t>
  </si>
  <si>
    <t>3. RELATED PARTY TRANSACTIONS (Details Narrative)</t>
  </si>
  <si>
    <t>Dec. 31, 2017shares</t>
  </si>
  <si>
    <t>Apr. 09, 2013USD ($)T</t>
  </si>
  <si>
    <t>Jul. 01, 2010USD ($)</t>
  </si>
  <si>
    <t>Jun. 30, 2010USD ($)</t>
  </si>
  <si>
    <t>Dec. 31, 2016USD ($)</t>
  </si>
  <si>
    <t>Fixed annual salary</t>
  </si>
  <si>
    <t>Amended Material Supply Agreement [Member] | Candeo Lava Products Inc [Member] | Pisgah Property [Member]</t>
  </si>
  <si>
    <t>Materials purchase price per ton</t>
  </si>
  <si>
    <t>Description of agreement terms</t>
  </si>
  <si>
    <t>(i)
35% of the net sales margins during the first year of mining; and (ii) 50% of the net sales margins for the subsequent years
during the term of the Amended MSA.</t>
  </si>
  <si>
    <t>Additional amount remove from property | T</t>
  </si>
  <si>
    <t>Percentage of costs and expenses mining and removal operations</t>
  </si>
  <si>
    <t>15.00%</t>
  </si>
  <si>
    <t>Initial term of agreement</t>
  </si>
  <si>
    <t>Primary term of agreement</t>
  </si>
  <si>
    <t>20 years</t>
  </si>
  <si>
    <t>Additional agreement term</t>
  </si>
  <si>
    <t>30 years</t>
  </si>
  <si>
    <t>Employment Agreement [Member] | G. Michael Hogan [Member]</t>
  </si>
  <si>
    <t>Accrued salaries</t>
  </si>
  <si>
    <t>Number of common shares issued upon settlement of acccrued salaries | shares</t>
  </si>
  <si>
    <t>Consulting Agreement [Member] | Future Worth Capital Corp [Member]</t>
  </si>
  <si>
    <t>Annual compensation</t>
  </si>
  <si>
    <t>4. PREPAID EXPENSES (Details) - USD ($)</t>
  </si>
  <si>
    <t>County taxes</t>
  </si>
  <si>
    <t>Total prepaid expenses</t>
  </si>
  <si>
    <t>5. PROPERTY AND EQUIPMENT (Details) - USD ($)</t>
  </si>
  <si>
    <t>Total property cost</t>
  </si>
  <si>
    <t>Less accumulated depreciation</t>
  </si>
  <si>
    <t>Net book value</t>
  </si>
  <si>
    <t>5. PROPERTY AND EQUIPMENT (Details Narrative) - USD ($)</t>
  </si>
  <si>
    <t>Depreciation expense</t>
  </si>
  <si>
    <t>6. NOTES PAYABLE, RELATED PARTIES (Details) - USD ($)</t>
  </si>
  <si>
    <t>Total related party notes payable</t>
  </si>
  <si>
    <t>10% Unsecured Note Payable Due On Demand [Member] | G. Michael Hogan [Member]</t>
  </si>
  <si>
    <t>10% Unsecured Promissory Note Payable Due November 29, 2013 [Member] | Mr. William Hogan [Member] | Future Worth Capital Corp [Member]</t>
  </si>
  <si>
    <t>Note payable to the former CEO, unsecured, bearing interest at 10% and due on demand.</t>
  </si>
  <si>
    <t>Promissory note payable originated on November 30, 2012 with FutureWorth Capital Corp., a consulting firm owned by our former Chairman of the Board of Directors, unsecured, bearing interest at 10%, matures on November 29, 2013. In connection with the promissory note, the Company granted warrants to purchase 20,000 shares of the Company&amp;amp;#8217;s common stock at an exercise price of $0.10. The warrants expired on November 29, 2014.</t>
  </si>
  <si>
    <t>6. NOTES PAYABLE, RELATED PARTIES (Details 1) - USD ($)</t>
  </si>
  <si>
    <t>Interest on notes payable, related parties</t>
  </si>
  <si>
    <t>Accounts payable related vendor finance charges</t>
  </si>
  <si>
    <t>Finance Costs (Equity based)</t>
  </si>
  <si>
    <t>Total interest expense</t>
  </si>
  <si>
    <t>6. NOTES PAYABLE, RELATED PARTIES (Details Narrative) - 10% Unsecured Promissory Note Payable Due November 29, 2013 [Member] - Mr. William Hogan [Member] - Future Worth Capital Corp [Member]</t>
  </si>
  <si>
    <t>Dec. 31, 2016$ / sharesshares</t>
  </si>
  <si>
    <t>Issuance date of note payable</t>
  </si>
  <si>
    <t>Nov. 30,
		2012</t>
  </si>
  <si>
    <t>Warrant exercise price (in dollars per share) | $ / shares</t>
  </si>
  <si>
    <t>Warrants maturity date</t>
  </si>
  <si>
    <t>Nov. 29,
		2014</t>
  </si>
  <si>
    <t>7. UNEARNED RENTAL REVENUES (Details Narrative)</t>
  </si>
  <si>
    <t>May 01, 1998USD ($)T</t>
  </si>
  <si>
    <t>Unearned revenue</t>
  </si>
  <si>
    <t>Twin Mountain Rock Venture ("Twin Mountain") [Member] | San Bernardino County, California [Member]</t>
  </si>
  <si>
    <t>Term of lease</t>
  </si>
  <si>
    <t>Minimum annual royalty payment</t>
  </si>
  <si>
    <t>Tons of finished material provided | T</t>
  </si>
  <si>
    <t>Additional renewal term of lease</t>
  </si>
  <si>
    <t>Increase in minimum annual royalty payment</t>
  </si>
  <si>
    <t>8. COMMITMENTS AND CONTINGENCIES (Details Narrative)</t>
  </si>
  <si>
    <t>Twin Mountain Rock Venture ("Twin Mountain") [Member]</t>
  </si>
  <si>
    <t>Mining reclamation bond costs</t>
  </si>
  <si>
    <t>Cash bond posted</t>
  </si>
  <si>
    <t>Percentage of cash bond posted</t>
  </si>
  <si>
    <t>1.00%</t>
  </si>
  <si>
    <t>Lease And Purchase Option Agreement [Member]</t>
  </si>
  <si>
    <t>Quarterly minimum advance royalties</t>
  </si>
  <si>
    <t>Leased property acquisition price</t>
  </si>
  <si>
    <t>Percentage of interest rate compounded annually</t>
  </si>
  <si>
    <t>8.00%</t>
  </si>
  <si>
    <t>9. SHAREHOLDERS' EQUITY (Detail Narrative) - Employment Agreement [Member]</t>
  </si>
  <si>
    <t>Dec. 31, 2015USD ($)shares</t>
  </si>
  <si>
    <t>G. Michael Hogan [Member]</t>
  </si>
  <si>
    <t>Accrued salaries settlement</t>
  </si>
  <si>
    <t>Number of common shares issuable upon settlement of acccrued salaries | shares</t>
  </si>
  <si>
    <t>Value of common shares issuable upon settlement of acccrued salaries</t>
  </si>
  <si>
    <t>Mr. William Hogan [Member]</t>
  </si>
  <si>
    <t>Accounts payable settlement</t>
  </si>
  <si>
    <t>Number of common shares issuable upon settlement of accounts payable | shares</t>
  </si>
  <si>
    <t>Value of common shares issuable upon settlement of accounts payable</t>
  </si>
  <si>
    <t>10. OPTIONS (Details - Options) - Outside the Plan [Member]</t>
  </si>
  <si>
    <t>Options issued</t>
  </si>
  <si>
    <t>Sandra Rogoza [Member]</t>
  </si>
  <si>
    <t>Red To Black [Member]</t>
  </si>
  <si>
    <t>Gary Oosterhoff [Member]</t>
  </si>
  <si>
    <t>Revrok Farm [Member]</t>
  </si>
  <si>
    <t>For Life Financial [Member]</t>
  </si>
  <si>
    <t>10. OPTIONS (Details - Stock issued)</t>
  </si>
  <si>
    <t>William Hogan [Member]</t>
  </si>
  <si>
    <t>Michael Hogan [Member]</t>
  </si>
  <si>
    <t>Thompson MacDonals [Member]</t>
  </si>
  <si>
    <t>Ronald Schinnour [Member]</t>
  </si>
  <si>
    <t>10. OPTIONS (Detail Narratives)</t>
  </si>
  <si>
    <t>Dec. 31, 2016shares</t>
  </si>
  <si>
    <t>2003 Non-Qualified Option Plan [Member]</t>
  </si>
  <si>
    <t>Number of shares reserved for issuance</t>
  </si>
  <si>
    <t>11. WARRANTS (Details) - Warrant [Member] - $ / shares</t>
  </si>
  <si>
    <t>Class of Warrant or Right, Outstanding [Roll Forward]</t>
  </si>
  <si>
    <t>Warrants outstanding, beginning balance</t>
  </si>
  <si>
    <t>Warrants granted</t>
  </si>
  <si>
    <t>Warrants cancelled</t>
  </si>
  <si>
    <t>Warrants exercised</t>
  </si>
  <si>
    <t>Warrants expired</t>
  </si>
  <si>
    <t>Warrants outstanding, ending balance</t>
  </si>
  <si>
    <t>Class of Warrant or Right, Exercise Price of Warrants or Rights [Roll Forward]</t>
  </si>
  <si>
    <t>Weighed average exercise price, beginning balance</t>
  </si>
  <si>
    <t>Weighed average exercise price, granted</t>
  </si>
  <si>
    <t>Weighed average exercise price, cancelled</t>
  </si>
  <si>
    <t>Weighed average exercise price, exercised</t>
  </si>
  <si>
    <t>Weighed average exercise price, expired</t>
  </si>
  <si>
    <t>Weighed average exercise price, ending balance</t>
  </si>
  <si>
    <t>12. INCOME TAXES (Details) - USD ($)</t>
  </si>
  <si>
    <t>Deferred tax asset (tax rate 21%)</t>
  </si>
  <si>
    <t>Net operating loss carry forwards</t>
  </si>
  <si>
    <t>Total deferred tax assets:</t>
  </si>
  <si>
    <t>Less: Valuation allowance</t>
  </si>
  <si>
    <t>Net deferred tax assets</t>
  </si>
  <si>
    <t>12. INCOME TAXES (Details Narrative) - USD ($)</t>
  </si>
  <si>
    <t>Federal net operating losses</t>
  </si>
  <si>
    <t>Operating loss carryforward expiration date</t>
  </si>
  <si>
    <t>Dec. 31,
		2029</t>
  </si>
  <si>
    <t>Percentage of deferred tax rate</t>
  </si>
  <si>
    <t>21.00%</t>
  </si>
  <si>
    <t>13. SUBSEQUENT EVENTS (Detail Narrative) - Employment Agreement [Member] - USD ($)</t>
  </si>
  <si>
    <t>Dec. 31, 2017</t>
  </si>
  <si>
    <t>Number of common shares issued upon settlement of acccrued salaries</t>
  </si>
  <si>
    <t>Subsequent Event [Member] | G. Michael Hogan [Member]</t>
  </si>
  <si>
    <t>Value of common shares issued upon settlement of acccrued salaries</t>
  </si>
  <si>
    <t>Subsequent Event [Member] | Mr. William Hogan [Member]</t>
  </si>
  <si>
    <t>Number of common shares issued upon settlement of accounts payable</t>
  </si>
  <si>
    <t>Value of common shares issued upon settlement of accounts payable</t>
  </si>
  <si>
    <t>14. QUARTERLY FINANCIAL INFORMATION (UNAUDITED) (Details) - USD ($)</t>
  </si>
  <si>
    <t>14. QUARTERLY FINANCIAL INFORMATION (UNAUDITED) (Details 1) - USD ($)</t>
  </si>
  <si>
    <t>Gain on sale of assets</t>
  </si>
  <si>
    <t>14. QUARTERLY FINANCIAL INFORMATION (UNAUDITED) (Details 2) - USD ($)</t>
  </si>
  <si>
    <t>Net increase in cash</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8384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0</v>
      </c>
    </row>
    <row r="14" spans="1:4">
      <c r="A14" s="4" t="s">
        <v>23</v>
      </c>
      <c r="B14" s="4" t="s">
        <v>24</v>
      </c>
    </row>
    <row r="15" spans="1:4">
      <c r="A15" s="4" t="s">
        <v>25</v>
      </c>
      <c r="D15" s="6" t="n">
        <v>957340</v>
      </c>
    </row>
    <row r="16" spans="1:4">
      <c r="A16" s="4" t="s">
        <v>26</v>
      </c>
      <c r="C16" s="5" t="n">
        <v>43667060</v>
      </c>
    </row>
    <row r="17" spans="1:4">
      <c r="A17" s="4" t="s">
        <v>27</v>
      </c>
      <c r="B17" s="4" t="s">
        <v>28</v>
      </c>
    </row>
    <row r="18" spans="1:4">
      <c r="A18" s="4" t="s">
        <v>29</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U31"/>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4"/>
    <col customWidth="1" max="20" min="20" width="4"/>
    <col customWidth="1" max="21" min="21" width="14"/>
  </cols>
  <sheetData>
    <row r="1" spans="1:21">
      <c r="A1" s="1" t="s">
        <v>30</v>
      </c>
      <c r="C1" s="2" t="s">
        <v>31</v>
      </c>
      <c r="E1" s="2" t="s">
        <v>4</v>
      </c>
      <c r="G1" s="2" t="s">
        <v>32</v>
      </c>
      <c r="I1" s="2" t="s">
        <v>2</v>
      </c>
      <c r="K1" s="2" t="s">
        <v>33</v>
      </c>
      <c r="M1" s="2" t="s">
        <v>34</v>
      </c>
      <c r="O1" s="2" t="s">
        <v>35</v>
      </c>
      <c r="Q1" s="2" t="s">
        <v>36</v>
      </c>
      <c r="S1" s="2" t="s">
        <v>37</v>
      </c>
      <c r="U1" s="2" t="s">
        <v>38</v>
      </c>
    </row>
    <row r="2" spans="1:21">
      <c r="A2" s="3" t="s">
        <v>39</v>
      </c>
    </row>
    <row r="3" spans="1:21">
      <c r="A3" s="4" t="s">
        <v>40</v>
      </c>
      <c r="C3" s="6" t="n">
        <v>1724</v>
      </c>
      <c r="E3" s="6" t="n">
        <v>412</v>
      </c>
      <c r="G3" s="6" t="n">
        <v>0</v>
      </c>
      <c r="I3" s="6" t="n">
        <v>0</v>
      </c>
      <c r="K3" s="6" t="n">
        <v>0</v>
      </c>
      <c r="M3" s="6" t="n">
        <v>-268</v>
      </c>
      <c r="N3" s="4" t="s">
        <v>41</v>
      </c>
      <c r="O3" s="6" t="n">
        <v>1899</v>
      </c>
      <c r="Q3" s="6" t="n">
        <v>1905</v>
      </c>
      <c r="S3" s="6" t="n">
        <v>585</v>
      </c>
      <c r="U3" s="6" t="n">
        <v>1388</v>
      </c>
    </row>
    <row r="4" spans="1:21">
      <c r="A4" s="4" t="s">
        <v>42</v>
      </c>
      <c r="C4" s="5" t="n">
        <v>1290</v>
      </c>
      <c r="E4" s="5" t="n">
        <v>1290</v>
      </c>
      <c r="G4" s="5" t="n">
        <v>1290</v>
      </c>
      <c r="I4" s="5" t="n">
        <v>1290</v>
      </c>
      <c r="K4" s="5" t="n">
        <v>1290</v>
      </c>
      <c r="M4" s="5" t="n">
        <v>1290</v>
      </c>
      <c r="O4" s="5" t="n">
        <v>1290</v>
      </c>
      <c r="Q4" s="5" t="n">
        <v>1290</v>
      </c>
      <c r="S4" s="5" t="n">
        <v>0</v>
      </c>
    </row>
    <row r="5" spans="1:21">
      <c r="A5" s="4" t="s">
        <v>43</v>
      </c>
      <c r="C5" s="5" t="n">
        <v>3014</v>
      </c>
      <c r="E5" s="5" t="n">
        <v>1702</v>
      </c>
      <c r="G5" s="5" t="n">
        <v>1290</v>
      </c>
      <c r="I5" s="5" t="n">
        <v>1290</v>
      </c>
      <c r="K5" s="5" t="n">
        <v>1290</v>
      </c>
      <c r="M5" s="5" t="n">
        <v>1290</v>
      </c>
      <c r="O5" s="5" t="n">
        <v>3189</v>
      </c>
      <c r="Q5" s="5" t="n">
        <v>3195</v>
      </c>
      <c r="S5" s="5" t="n">
        <v>585</v>
      </c>
    </row>
    <row r="6" spans="1:21">
      <c r="A6" s="4" t="s">
        <v>44</v>
      </c>
      <c r="C6" s="5" t="n">
        <v>0</v>
      </c>
      <c r="E6" s="5" t="n">
        <v>0</v>
      </c>
      <c r="G6" s="5" t="n">
        <v>0</v>
      </c>
      <c r="I6" s="5" t="n">
        <v>0</v>
      </c>
      <c r="K6" s="5" t="n">
        <v>0</v>
      </c>
      <c r="M6" s="5" t="n">
        <v>0</v>
      </c>
      <c r="O6" s="5" t="n">
        <v>0</v>
      </c>
      <c r="Q6" s="5" t="n">
        <v>0</v>
      </c>
      <c r="S6" s="5" t="n">
        <v>282</v>
      </c>
    </row>
    <row r="7" spans="1:21">
      <c r="A7" s="4" t="s">
        <v>45</v>
      </c>
      <c r="C7" s="5" t="n">
        <v>3014</v>
      </c>
      <c r="E7" s="5" t="n">
        <v>1702</v>
      </c>
      <c r="G7" s="5" t="n">
        <v>1290</v>
      </c>
      <c r="I7" s="5" t="n">
        <v>1290</v>
      </c>
      <c r="K7" s="5" t="n">
        <v>1290</v>
      </c>
      <c r="M7" s="5" t="n">
        <v>1290</v>
      </c>
      <c r="O7" s="5" t="n">
        <v>3189</v>
      </c>
      <c r="Q7" s="5" t="n">
        <v>3195</v>
      </c>
      <c r="S7" s="5" t="n">
        <v>867</v>
      </c>
    </row>
    <row r="8" spans="1:21">
      <c r="A8" s="3" t="s">
        <v>46</v>
      </c>
    </row>
    <row r="9" spans="1:21">
      <c r="A9" s="4" t="s">
        <v>47</v>
      </c>
      <c r="C9" s="5" t="n">
        <v>152335</v>
      </c>
      <c r="E9" s="5" t="n">
        <v>168293</v>
      </c>
      <c r="G9" s="5" t="n">
        <v>163416</v>
      </c>
      <c r="I9" s="5" t="n">
        <v>157366</v>
      </c>
      <c r="K9" s="5" t="n">
        <v>147868</v>
      </c>
      <c r="M9" s="5" t="n">
        <v>106139</v>
      </c>
      <c r="O9" s="5" t="n">
        <v>85003</v>
      </c>
      <c r="Q9" s="5" t="n">
        <v>67650</v>
      </c>
      <c r="S9" s="5" t="n">
        <v>56932</v>
      </c>
    </row>
    <row r="10" spans="1:21">
      <c r="A10" s="4" t="s">
        <v>48</v>
      </c>
      <c r="C10" s="5" t="n">
        <v>506</v>
      </c>
      <c r="E10" s="5" t="n">
        <v>506</v>
      </c>
      <c r="G10" s="5" t="n">
        <v>506</v>
      </c>
      <c r="I10" s="5" t="n">
        <v>506</v>
      </c>
      <c r="K10" s="5" t="n">
        <v>506</v>
      </c>
      <c r="M10" s="5" t="n">
        <v>506</v>
      </c>
      <c r="O10" s="5" t="n">
        <v>506</v>
      </c>
      <c r="Q10" s="5" t="n">
        <v>506</v>
      </c>
      <c r="S10" s="5" t="n">
        <v>180506</v>
      </c>
    </row>
    <row r="11" spans="1:21">
      <c r="A11" s="4" t="s">
        <v>49</v>
      </c>
      <c r="C11" s="5" t="n">
        <v>6880</v>
      </c>
      <c r="E11" s="5" t="n">
        <v>6880</v>
      </c>
      <c r="G11" s="5" t="n">
        <v>6880</v>
      </c>
      <c r="I11" s="5" t="n">
        <v>6880</v>
      </c>
      <c r="K11" s="5" t="n">
        <v>6005</v>
      </c>
      <c r="M11" s="5" t="n">
        <v>6005</v>
      </c>
      <c r="O11" s="5" t="n">
        <v>6005</v>
      </c>
      <c r="Q11" s="5" t="n">
        <v>3400</v>
      </c>
      <c r="S11" s="5" t="n">
        <v>7588</v>
      </c>
    </row>
    <row r="12" spans="1:21">
      <c r="A12" s="4" t="s">
        <v>50</v>
      </c>
      <c r="C12" s="5" t="n">
        <v>114041</v>
      </c>
      <c r="E12" s="5" t="n">
        <v>111150</v>
      </c>
      <c r="G12" s="5" t="n">
        <v>108290</v>
      </c>
      <c r="I12" s="5" t="n">
        <v>105462</v>
      </c>
      <c r="K12" s="5" t="n">
        <v>102321</v>
      </c>
      <c r="M12" s="5" t="n">
        <v>99180</v>
      </c>
      <c r="O12" s="5" t="n">
        <v>96070</v>
      </c>
      <c r="Q12" s="5" t="n">
        <v>92960</v>
      </c>
      <c r="S12" s="5" t="n">
        <v>680665</v>
      </c>
    </row>
    <row r="13" spans="1:21">
      <c r="A13" s="4" t="s">
        <v>51</v>
      </c>
      <c r="C13" s="5" t="n">
        <v>0</v>
      </c>
      <c r="E13" s="5" t="n">
        <v>0</v>
      </c>
      <c r="G13" s="5" t="n">
        <v>0</v>
      </c>
      <c r="I13" s="5" t="n">
        <v>0</v>
      </c>
      <c r="K13" s="5" t="n">
        <v>0</v>
      </c>
      <c r="M13" s="5" t="n">
        <v>0</v>
      </c>
      <c r="O13" s="5" t="n">
        <v>2292</v>
      </c>
      <c r="Q13" s="5" t="n">
        <v>9167</v>
      </c>
      <c r="S13" s="5" t="n">
        <v>9167</v>
      </c>
    </row>
    <row r="14" spans="1:21">
      <c r="A14" s="4" t="s">
        <v>52</v>
      </c>
      <c r="C14" s="5" t="n">
        <v>327348</v>
      </c>
      <c r="E14" s="5" t="n">
        <v>302718</v>
      </c>
      <c r="G14" s="5" t="n">
        <v>253765</v>
      </c>
      <c r="I14" s="5" t="n">
        <v>253765</v>
      </c>
      <c r="K14" s="5" t="n">
        <v>228895</v>
      </c>
      <c r="M14" s="5" t="n">
        <v>224125</v>
      </c>
      <c r="O14" s="5" t="n">
        <v>199719</v>
      </c>
      <c r="Q14" s="5" t="n">
        <v>199659</v>
      </c>
      <c r="S14" s="5" t="n">
        <v>115650</v>
      </c>
    </row>
    <row r="15" spans="1:21">
      <c r="A15" s="4" t="s">
        <v>53</v>
      </c>
      <c r="C15" s="5" t="n">
        <v>138291</v>
      </c>
      <c r="E15" s="5" t="n">
        <v>136738</v>
      </c>
      <c r="G15" s="5" t="n">
        <v>133891</v>
      </c>
      <c r="I15" s="5" t="n">
        <v>132239</v>
      </c>
      <c r="K15" s="5" t="n">
        <v>120634</v>
      </c>
      <c r="M15" s="5" t="n">
        <v>118761</v>
      </c>
      <c r="O15" s="5" t="n">
        <v>116676</v>
      </c>
      <c r="Q15" s="5" t="n">
        <v>116676</v>
      </c>
      <c r="S15" s="5" t="n">
        <v>113335</v>
      </c>
    </row>
    <row r="16" spans="1:21">
      <c r="A16" s="4" t="s">
        <v>54</v>
      </c>
      <c r="C16" s="5" t="n">
        <v>739401</v>
      </c>
      <c r="E16" s="5" t="n">
        <v>726285</v>
      </c>
      <c r="G16" s="5" t="n">
        <v>666748</v>
      </c>
      <c r="I16" s="5" t="n">
        <v>656218</v>
      </c>
      <c r="K16" s="5" t="n">
        <v>606229</v>
      </c>
      <c r="M16" s="5" t="n">
        <v>554716</v>
      </c>
      <c r="O16" s="5" t="n">
        <v>506271</v>
      </c>
      <c r="Q16" s="5" t="n">
        <v>490018</v>
      </c>
      <c r="S16" s="5" t="n">
        <v>1163843</v>
      </c>
    </row>
    <row r="17" spans="1:21">
      <c r="A17" s="4" t="s">
        <v>55</v>
      </c>
      <c r="C17" s="5" t="n">
        <v>739401</v>
      </c>
      <c r="E17" s="5" t="n">
        <v>726285</v>
      </c>
      <c r="G17" s="5" t="n">
        <v>666748</v>
      </c>
      <c r="I17" s="5" t="n">
        <v>656218</v>
      </c>
      <c r="K17" s="5" t="n">
        <v>606229</v>
      </c>
      <c r="M17" s="5" t="n">
        <v>554716</v>
      </c>
      <c r="O17" s="5" t="n">
        <v>506271</v>
      </c>
      <c r="Q17" s="5" t="n">
        <v>490018</v>
      </c>
      <c r="S17" s="5" t="n">
        <v>1163843</v>
      </c>
    </row>
    <row r="18" spans="1:21">
      <c r="A18" s="4" t="s">
        <v>56</v>
      </c>
      <c r="C18" s="5" t="n">
        <v>0</v>
      </c>
      <c r="E18" s="5" t="n">
        <v>0</v>
      </c>
      <c r="G18" s="5" t="n">
        <v>0</v>
      </c>
      <c r="I18" s="4" t="s">
        <v>57</v>
      </c>
      <c r="K18" s="5" t="n">
        <v>0</v>
      </c>
      <c r="M18" s="5" t="n">
        <v>0</v>
      </c>
      <c r="O18" s="5" t="n">
        <v>0</v>
      </c>
      <c r="Q18" s="4" t="s">
        <v>57</v>
      </c>
      <c r="S18" s="4" t="s">
        <v>57</v>
      </c>
    </row>
    <row r="19" spans="1:21">
      <c r="A19" s="3" t="s">
        <v>58</v>
      </c>
    </row>
    <row r="20" spans="1:21">
      <c r="A20" s="4" t="s">
        <v>59</v>
      </c>
      <c r="B20" s="4" t="s">
        <v>60</v>
      </c>
      <c r="C20" s="5" t="n">
        <v>0</v>
      </c>
      <c r="E20" s="5" t="n">
        <v>0</v>
      </c>
      <c r="G20" s="5" t="n">
        <v>0</v>
      </c>
      <c r="I20" s="5" t="n">
        <v>0</v>
      </c>
      <c r="K20" s="5" t="n">
        <v>0</v>
      </c>
      <c r="M20" s="5" t="n">
        <v>0</v>
      </c>
      <c r="O20" s="5" t="n">
        <v>0</v>
      </c>
      <c r="Q20" s="5" t="n">
        <v>0</v>
      </c>
      <c r="S20" s="5" t="n">
        <v>0</v>
      </c>
    </row>
    <row r="21" spans="1:21">
      <c r="A21" s="4" t="s">
        <v>61</v>
      </c>
      <c r="C21" s="5" t="n">
        <v>42867</v>
      </c>
      <c r="E21" s="5" t="n">
        <v>42867</v>
      </c>
      <c r="G21" s="5" t="n">
        <v>42867</v>
      </c>
      <c r="I21" s="5" t="n">
        <v>42867</v>
      </c>
      <c r="J21" s="4" t="s">
        <v>62</v>
      </c>
      <c r="K21" s="5" t="n">
        <v>42867</v>
      </c>
      <c r="M21" s="5" t="n">
        <v>42867</v>
      </c>
      <c r="O21" s="5" t="n">
        <v>42867</v>
      </c>
      <c r="Q21" s="5" t="n">
        <v>42867</v>
      </c>
      <c r="R21" s="4" t="s">
        <v>62</v>
      </c>
      <c r="S21" s="5" t="n">
        <v>42027</v>
      </c>
      <c r="T21" s="4" t="s">
        <v>62</v>
      </c>
    </row>
    <row r="22" spans="1:21">
      <c r="A22" s="4" t="s">
        <v>63</v>
      </c>
      <c r="C22" s="5" t="n">
        <v>10565997</v>
      </c>
      <c r="D22" s="4" t="s">
        <v>64</v>
      </c>
      <c r="E22" s="5" t="n">
        <v>10565997</v>
      </c>
      <c r="F22" s="4" t="s">
        <v>64</v>
      </c>
      <c r="G22" s="5" t="n">
        <v>10565997</v>
      </c>
      <c r="H22" s="4" t="s">
        <v>64</v>
      </c>
      <c r="I22" s="5" t="n">
        <v>10565997</v>
      </c>
      <c r="K22" s="5" t="n">
        <v>10565997</v>
      </c>
      <c r="L22" s="4" t="s">
        <v>65</v>
      </c>
      <c r="M22" s="5" t="n">
        <v>10565997</v>
      </c>
      <c r="N22" s="4" t="s">
        <v>65</v>
      </c>
      <c r="O22" s="5" t="n">
        <v>10565997</v>
      </c>
      <c r="P22" s="4" t="s">
        <v>65</v>
      </c>
      <c r="Q22" s="5" t="n">
        <v>10565997</v>
      </c>
      <c r="S22" s="5" t="n">
        <v>9710504</v>
      </c>
    </row>
    <row r="23" spans="1:21">
      <c r="A23" s="4" t="s">
        <v>66</v>
      </c>
      <c r="C23" s="5" t="n">
        <v>-11345251</v>
      </c>
      <c r="E23" s="5" t="n">
        <v>-11333447</v>
      </c>
      <c r="G23" s="5" t="n">
        <v>-11274322</v>
      </c>
      <c r="I23" s="5" t="n">
        <v>-11263792</v>
      </c>
      <c r="K23" s="5" t="n">
        <v>-11213803</v>
      </c>
      <c r="M23" s="5" t="n">
        <v>-11162290</v>
      </c>
      <c r="O23" s="5" t="n">
        <v>-11111946</v>
      </c>
      <c r="Q23" s="5" t="n">
        <v>-11095687</v>
      </c>
      <c r="S23" s="5" t="n">
        <v>-10915507</v>
      </c>
    </row>
    <row r="24" spans="1:21">
      <c r="A24" s="4" t="s">
        <v>67</v>
      </c>
      <c r="C24" s="5" t="n">
        <v>-736387</v>
      </c>
      <c r="E24" s="5" t="n">
        <v>-724583</v>
      </c>
      <c r="G24" s="5" t="n">
        <v>-665458</v>
      </c>
      <c r="I24" s="5" t="n">
        <v>-654928</v>
      </c>
      <c r="K24" s="5" t="n">
        <v>-604939</v>
      </c>
      <c r="M24" s="5" t="n">
        <v>-553426</v>
      </c>
      <c r="O24" s="5" t="n">
        <v>-503082</v>
      </c>
      <c r="Q24" s="5" t="n">
        <v>-486823</v>
      </c>
      <c r="S24" s="5" t="n">
        <v>-1162976</v>
      </c>
      <c r="U24" s="6" t="n">
        <v>-940010</v>
      </c>
    </row>
    <row r="25" spans="1:21">
      <c r="A25" s="4" t="s">
        <v>68</v>
      </c>
      <c r="C25" s="6" t="n">
        <v>3014</v>
      </c>
      <c r="E25" s="6" t="n">
        <v>1702</v>
      </c>
      <c r="G25" s="6" t="n">
        <v>1290</v>
      </c>
      <c r="I25" s="6" t="n">
        <v>1290</v>
      </c>
      <c r="K25" s="6" t="n">
        <v>1290</v>
      </c>
      <c r="M25" s="6" t="n">
        <v>1290</v>
      </c>
      <c r="O25" s="6" t="n">
        <v>3189</v>
      </c>
      <c r="Q25" s="6" t="n">
        <v>3195</v>
      </c>
      <c r="S25" s="6" t="n">
        <v>867</v>
      </c>
    </row>
    <row r="26" spans="1:21"/>
    <row r="27" spans="1:21">
      <c r="A27" s="4" t="s">
        <v>41</v>
      </c>
      <c r="B27" s="4" t="s">
        <v>69</v>
      </c>
    </row>
    <row r="28" spans="1:21">
      <c r="A28" s="4" t="s">
        <v>60</v>
      </c>
      <c r="B28" s="4" t="s">
        <v>70</v>
      </c>
    </row>
    <row r="29" spans="1:21">
      <c r="A29" s="4" t="s">
        <v>62</v>
      </c>
      <c r="B29" s="4" t="s">
        <v>71</v>
      </c>
    </row>
    <row r="30" spans="1:21">
      <c r="A30" s="4" t="s">
        <v>64</v>
      </c>
      <c r="B30" s="4" t="s">
        <v>72</v>
      </c>
    </row>
    <row r="31" spans="1:21">
      <c r="A31" s="4" t="s">
        <v>65</v>
      </c>
      <c r="B31" s="4" t="s">
        <v>73</v>
      </c>
    </row>
  </sheetData>
  <mergeCells count="16">
    <mergeCell ref="A1:B1"/>
    <mergeCell ref="C1:D1"/>
    <mergeCell ref="E1:F1"/>
    <mergeCell ref="G1:H1"/>
    <mergeCell ref="I1:J1"/>
    <mergeCell ref="K1:L1"/>
    <mergeCell ref="M1:N1"/>
    <mergeCell ref="O1:P1"/>
    <mergeCell ref="Q1:R1"/>
    <mergeCell ref="S1:T1"/>
    <mergeCell ref="A26:T26"/>
    <mergeCell ref="B27:T27"/>
    <mergeCell ref="B28:T28"/>
    <mergeCell ref="B29:T29"/>
    <mergeCell ref="B30:T30"/>
    <mergeCell ref="B31:T3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57</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225</v>
      </c>
      <c r="B10" s="4" t="s">
        <v>226</v>
      </c>
    </row>
    <row r="11" spans="1:2">
      <c r="A11" s="4" t="s">
        <v>227</v>
      </c>
      <c r="B11" s="4" t="s">
        <v>228</v>
      </c>
    </row>
    <row r="12" spans="1:2">
      <c r="A12" s="4" t="s">
        <v>229</v>
      </c>
      <c r="B12" s="4" t="s">
        <v>230</v>
      </c>
    </row>
    <row r="13" spans="1:2">
      <c r="A13" s="4" t="s">
        <v>231</v>
      </c>
      <c r="B13" s="4" t="s">
        <v>232</v>
      </c>
    </row>
    <row r="14" spans="1:2">
      <c r="A14" s="4" t="s">
        <v>233</v>
      </c>
      <c r="B14" s="4" t="s">
        <v>234</v>
      </c>
    </row>
    <row r="15" spans="1:2">
      <c r="A15" s="4" t="s">
        <v>235</v>
      </c>
      <c r="B15" s="4" t="s">
        <v>236</v>
      </c>
    </row>
    <row r="16" spans="1:2">
      <c r="A16" s="4" t="s">
        <v>237</v>
      </c>
      <c r="B16" s="4" t="s">
        <v>238</v>
      </c>
    </row>
    <row r="17" spans="1:2">
      <c r="A17" s="4" t="s">
        <v>239</v>
      </c>
      <c r="B17" s="4" t="s">
        <v>240</v>
      </c>
    </row>
    <row r="18" spans="1:2">
      <c r="A18" s="4" t="s">
        <v>241</v>
      </c>
      <c r="B18" s="4" t="s">
        <v>242</v>
      </c>
    </row>
    <row r="19" spans="1:2">
      <c r="A19" s="4" t="s">
        <v>243</v>
      </c>
      <c r="B19"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5</v>
      </c>
      <c r="B1" s="2" t="s">
        <v>1</v>
      </c>
    </row>
    <row r="2" spans="1:2">
      <c r="B2" s="2" t="s">
        <v>2</v>
      </c>
    </row>
    <row r="3" spans="1:2">
      <c r="A3" s="3" t="s">
        <v>157</v>
      </c>
    </row>
    <row r="4" spans="1:2">
      <c r="A4" s="4" t="s">
        <v>246</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8</v>
      </c>
      <c r="B1" s="2" t="s">
        <v>1</v>
      </c>
    </row>
    <row r="2" spans="1:2">
      <c r="B2" s="2" t="s">
        <v>2</v>
      </c>
    </row>
    <row r="3" spans="1:2">
      <c r="A3" s="3" t="s">
        <v>169</v>
      </c>
    </row>
    <row r="4" spans="1:2">
      <c r="A4" s="4" t="s">
        <v>249</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1</v>
      </c>
      <c r="B1" s="2" t="s">
        <v>1</v>
      </c>
    </row>
    <row r="2" spans="1:2">
      <c r="B2" s="2" t="s">
        <v>2</v>
      </c>
    </row>
    <row r="3" spans="1:2">
      <c r="A3" s="3" t="s">
        <v>173</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4</v>
      </c>
      <c r="B1" s="2" t="s">
        <v>1</v>
      </c>
    </row>
    <row r="2" spans="1:2">
      <c r="B2" s="2" t="s">
        <v>2</v>
      </c>
    </row>
    <row r="3" spans="1:2">
      <c r="A3" s="3" t="s">
        <v>177</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59</v>
      </c>
      <c r="B1" s="2" t="s">
        <v>1</v>
      </c>
    </row>
    <row r="2" spans="1:2">
      <c r="B2" s="2" t="s">
        <v>2</v>
      </c>
    </row>
    <row r="3" spans="1:2">
      <c r="A3" s="3" t="s">
        <v>193</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4</v>
      </c>
      <c r="B1" s="2" t="s">
        <v>1</v>
      </c>
    </row>
    <row r="2" spans="1:2">
      <c r="B2" s="2" t="s">
        <v>2</v>
      </c>
    </row>
    <row r="3" spans="1:2">
      <c r="A3" s="3" t="s">
        <v>197</v>
      </c>
    </row>
    <row r="4" spans="1:2">
      <c r="A4" s="4" t="s">
        <v>265</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7</v>
      </c>
      <c r="B1" s="2" t="s">
        <v>1</v>
      </c>
    </row>
    <row r="2" spans="1:2">
      <c r="B2" s="2" t="s">
        <v>2</v>
      </c>
    </row>
    <row r="3" spans="1:2">
      <c r="A3" s="3" t="s">
        <v>201</v>
      </c>
    </row>
    <row r="4" spans="1:2">
      <c r="A4" s="4" t="s">
        <v>268</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0</v>
      </c>
      <c r="B1" s="2" t="s">
        <v>1</v>
      </c>
    </row>
    <row r="2" spans="1:2">
      <c r="B2" s="2" t="s">
        <v>2</v>
      </c>
    </row>
    <row r="3" spans="1:2">
      <c r="A3" s="3" t="s">
        <v>209</v>
      </c>
    </row>
    <row r="4" spans="1:2">
      <c r="A4" s="4" t="s">
        <v>271</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74</v>
      </c>
      <c r="B1" s="2" t="s">
        <v>2</v>
      </c>
      <c r="C1" s="2" t="s">
        <v>36</v>
      </c>
      <c r="D1" s="2" t="s">
        <v>37</v>
      </c>
    </row>
    <row r="2" spans="1:4">
      <c r="A2" s="3" t="s">
        <v>75</v>
      </c>
    </row>
    <row r="3" spans="1:4">
      <c r="A3" s="4" t="s">
        <v>76</v>
      </c>
      <c r="B3" s="7" t="n">
        <v>0.001</v>
      </c>
      <c r="C3" s="7" t="n">
        <v>0.001</v>
      </c>
      <c r="D3" s="7" t="n">
        <v>0.001</v>
      </c>
    </row>
    <row r="4" spans="1:4">
      <c r="A4" s="4" t="s">
        <v>77</v>
      </c>
      <c r="B4" s="5" t="n">
        <v>10000000</v>
      </c>
      <c r="C4" s="5" t="n">
        <v>10000000</v>
      </c>
      <c r="D4" s="5" t="n">
        <v>10000000</v>
      </c>
    </row>
    <row r="5" spans="1:4">
      <c r="A5" s="4" t="s">
        <v>78</v>
      </c>
      <c r="B5" s="5" t="n">
        <v>0</v>
      </c>
      <c r="C5" s="5" t="n">
        <v>0</v>
      </c>
      <c r="D5" s="5" t="n">
        <v>0</v>
      </c>
    </row>
    <row r="6" spans="1:4">
      <c r="A6" s="4" t="s">
        <v>79</v>
      </c>
      <c r="B6" s="5" t="n">
        <v>0</v>
      </c>
      <c r="C6" s="5" t="n">
        <v>0</v>
      </c>
      <c r="D6" s="5" t="n">
        <v>0</v>
      </c>
    </row>
    <row r="7" spans="1:4">
      <c r="A7" s="4" t="s">
        <v>80</v>
      </c>
      <c r="B7" s="7" t="n">
        <v>0.001</v>
      </c>
      <c r="C7" s="7" t="n">
        <v>0.001</v>
      </c>
      <c r="D7" s="7" t="n">
        <v>0.001</v>
      </c>
    </row>
    <row r="8" spans="1:4">
      <c r="A8" s="4" t="s">
        <v>81</v>
      </c>
      <c r="B8" s="5" t="n">
        <v>100000000</v>
      </c>
      <c r="C8" s="5" t="n">
        <v>100000000</v>
      </c>
      <c r="D8" s="5" t="n">
        <v>100000000</v>
      </c>
    </row>
    <row r="9" spans="1:4">
      <c r="A9" s="4" t="s">
        <v>82</v>
      </c>
      <c r="B9" s="5" t="n">
        <v>42867060</v>
      </c>
      <c r="C9" s="5" t="n">
        <v>42867060</v>
      </c>
      <c r="D9" s="5" t="n">
        <v>42027060</v>
      </c>
    </row>
    <row r="10" spans="1:4">
      <c r="A10" s="4" t="s">
        <v>83</v>
      </c>
      <c r="B10" s="5" t="n">
        <v>42867060</v>
      </c>
      <c r="C10" s="5" t="n">
        <v>42867060</v>
      </c>
      <c r="D10" s="5" t="n">
        <v>420270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16"/>
  </cols>
  <sheetData>
    <row r="1" spans="1:2">
      <c r="A1" s="1" t="s">
        <v>273</v>
      </c>
      <c r="B1" s="2" t="s">
        <v>1</v>
      </c>
    </row>
    <row r="2" spans="1:2">
      <c r="B2" s="2" t="s">
        <v>2</v>
      </c>
    </row>
    <row r="3" spans="1:2">
      <c r="A3" s="4" t="s">
        <v>274</v>
      </c>
    </row>
    <row r="4" spans="1:2">
      <c r="A4" s="4" t="s">
        <v>275</v>
      </c>
      <c r="B4" s="4" t="s">
        <v>276</v>
      </c>
    </row>
    <row r="5" spans="1:2">
      <c r="A5" s="4" t="s">
        <v>277</v>
      </c>
    </row>
    <row r="6" spans="1:2">
      <c r="A6" s="4" t="s">
        <v>275</v>
      </c>
      <c r="B6" s="4" t="s">
        <v>278</v>
      </c>
    </row>
    <row r="7" spans="1:2">
      <c r="A7" s="4" t="s">
        <v>279</v>
      </c>
    </row>
    <row r="8" spans="1:2">
      <c r="A8" s="4" t="s">
        <v>275</v>
      </c>
      <c r="B8"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281</v>
      </c>
      <c r="B1" s="2" t="s">
        <v>1</v>
      </c>
    </row>
    <row r="2" spans="1:10">
      <c r="B2" s="2" t="s">
        <v>282</v>
      </c>
      <c r="C2" s="2" t="s">
        <v>283</v>
      </c>
      <c r="D2" s="2" t="s">
        <v>284</v>
      </c>
      <c r="E2" s="2" t="s">
        <v>285</v>
      </c>
      <c r="F2" s="2" t="s">
        <v>286</v>
      </c>
      <c r="G2" s="2" t="s">
        <v>287</v>
      </c>
      <c r="H2" s="2" t="s">
        <v>288</v>
      </c>
      <c r="I2" s="2" t="s">
        <v>289</v>
      </c>
      <c r="J2" s="2" t="s">
        <v>290</v>
      </c>
    </row>
    <row r="3" spans="1:10">
      <c r="A3" s="4" t="s">
        <v>291</v>
      </c>
      <c r="B3" s="5" t="n">
        <v>2</v>
      </c>
    </row>
    <row r="4" spans="1:10">
      <c r="A4" s="4" t="s">
        <v>292</v>
      </c>
      <c r="B4" s="6" t="n">
        <v>-11263792</v>
      </c>
      <c r="C4" s="6" t="n">
        <v>-11345251</v>
      </c>
      <c r="D4" s="6" t="n">
        <v>-11333447</v>
      </c>
      <c r="E4" s="6" t="n">
        <v>-11274322</v>
      </c>
      <c r="F4" s="6" t="n">
        <v>-11213803</v>
      </c>
      <c r="G4" s="6" t="n">
        <v>-11162290</v>
      </c>
      <c r="H4" s="6" t="n">
        <v>-11111946</v>
      </c>
      <c r="I4" s="6" t="n">
        <v>-11095687</v>
      </c>
      <c r="J4" s="6" t="n">
        <v>-10915507</v>
      </c>
    </row>
    <row r="5" spans="1:10">
      <c r="A5" s="4" t="s">
        <v>293</v>
      </c>
    </row>
    <row r="6" spans="1:10">
      <c r="A6" s="4" t="s">
        <v>294</v>
      </c>
      <c r="B6" s="5" t="n">
        <v>64174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O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6"/>
    <col customWidth="1" max="13" min="13" width="14"/>
    <col customWidth="1" max="14" min="14" width="14"/>
    <col customWidth="1" max="15" min="15" width="17"/>
  </cols>
  <sheetData>
    <row r="1" spans="1:15">
      <c r="A1" s="1" t="s">
        <v>295</v>
      </c>
      <c r="B1" s="2" t="s">
        <v>85</v>
      </c>
      <c r="H1" s="2" t="s">
        <v>86</v>
      </c>
      <c r="J1" s="2" t="s">
        <v>87</v>
      </c>
      <c r="L1" s="2" t="s">
        <v>1</v>
      </c>
      <c r="O1" s="2" t="s">
        <v>296</v>
      </c>
    </row>
    <row r="2" spans="1:15">
      <c r="B2" s="2" t="s">
        <v>31</v>
      </c>
      <c r="C2" s="2" t="s">
        <v>4</v>
      </c>
      <c r="D2" s="2" t="s">
        <v>32</v>
      </c>
      <c r="E2" s="2" t="s">
        <v>33</v>
      </c>
      <c r="F2" s="2" t="s">
        <v>34</v>
      </c>
      <c r="G2" s="2" t="s">
        <v>35</v>
      </c>
      <c r="H2" s="2" t="s">
        <v>4</v>
      </c>
      <c r="I2" s="2" t="s">
        <v>34</v>
      </c>
      <c r="J2" s="2" t="s">
        <v>31</v>
      </c>
      <c r="K2" s="2" t="s">
        <v>33</v>
      </c>
      <c r="L2" s="2" t="s">
        <v>2</v>
      </c>
      <c r="M2" s="2" t="s">
        <v>36</v>
      </c>
      <c r="N2" s="2" t="s">
        <v>37</v>
      </c>
      <c r="O2" s="2" t="s">
        <v>2</v>
      </c>
    </row>
    <row r="3" spans="1:15">
      <c r="A3" s="3" t="s">
        <v>161</v>
      </c>
    </row>
    <row r="4" spans="1:15">
      <c r="A4" s="4" t="s">
        <v>104</v>
      </c>
      <c r="B4" s="6" t="n">
        <v>-11804</v>
      </c>
      <c r="C4" s="6" t="n">
        <v>-59125</v>
      </c>
      <c r="D4" s="6" t="n">
        <v>-10531</v>
      </c>
      <c r="E4" s="6" t="n">
        <v>-51513</v>
      </c>
      <c r="F4" s="6" t="n">
        <v>-50344</v>
      </c>
      <c r="G4" s="6" t="n">
        <v>-16259</v>
      </c>
      <c r="H4" s="6" t="n">
        <v>-69656</v>
      </c>
      <c r="I4" s="6" t="n">
        <v>-66603</v>
      </c>
      <c r="J4" s="6" t="n">
        <v>-81460</v>
      </c>
      <c r="K4" s="6" t="n">
        <v>-118116</v>
      </c>
      <c r="L4" s="6" t="n">
        <v>-168105</v>
      </c>
      <c r="M4" s="6" t="n">
        <v>-180180</v>
      </c>
      <c r="N4" s="6" t="n">
        <v>-222966</v>
      </c>
    </row>
    <row r="5" spans="1:15">
      <c r="A5" s="4" t="s">
        <v>297</v>
      </c>
      <c r="D5" s="6" t="n">
        <v>-1653</v>
      </c>
      <c r="G5" s="6" t="n">
        <v>-6</v>
      </c>
      <c r="H5" s="6" t="n">
        <v>-4087</v>
      </c>
      <c r="I5" s="6" t="n">
        <v>-4258</v>
      </c>
      <c r="J5" s="6" t="n">
        <v>-4328</v>
      </c>
      <c r="K5" s="6" t="n">
        <v>-5863</v>
      </c>
      <c r="L5" s="5" t="n">
        <v>-17468</v>
      </c>
      <c r="M5" s="6" t="n">
        <v>-2022</v>
      </c>
      <c r="N5" s="6" t="n">
        <v>-38409</v>
      </c>
      <c r="O5" s="6" t="n">
        <v>8061955</v>
      </c>
    </row>
    <row r="6" spans="1:15">
      <c r="A6" s="4" t="s">
        <v>298</v>
      </c>
      <c r="L6" s="6" t="n">
        <v>654928</v>
      </c>
    </row>
  </sheetData>
  <mergeCells count="5">
    <mergeCell ref="A1:A2"/>
    <mergeCell ref="B1:G1"/>
    <mergeCell ref="H1:I1"/>
    <mergeCell ref="J1:K1"/>
    <mergeCell ref="L1:N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R18"/>
  <sheetViews>
    <sheetView workbookViewId="0">
      <selection activeCell="A1" sqref="A1"/>
    </sheetView>
  </sheetViews>
  <sheetFormatPr baseColWidth="8" defaultRowHeight="15" outlineLevelCol="0"/>
  <cols>
    <col customWidth="1" max="1" min="1" width="80"/>
    <col customWidth="1" max="2" min="2" width="20"/>
    <col customWidth="1" max="3" min="3" width="80"/>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s>
  <sheetData>
    <row r="1" spans="1:18">
      <c r="A1" s="1" t="s">
        <v>299</v>
      </c>
      <c r="B1" s="2" t="s">
        <v>300</v>
      </c>
      <c r="C1" s="2" t="s">
        <v>301</v>
      </c>
      <c r="D1" s="2" t="s">
        <v>302</v>
      </c>
      <c r="E1" s="2" t="s">
        <v>303</v>
      </c>
      <c r="F1" s="2" t="s">
        <v>283</v>
      </c>
      <c r="G1" s="2" t="s">
        <v>284</v>
      </c>
      <c r="H1" s="2" t="s">
        <v>285</v>
      </c>
      <c r="I1" s="2" t="s">
        <v>286</v>
      </c>
      <c r="J1" s="2" t="s">
        <v>287</v>
      </c>
      <c r="K1" s="2" t="s">
        <v>288</v>
      </c>
      <c r="L1" s="2" t="s">
        <v>284</v>
      </c>
      <c r="M1" s="2" t="s">
        <v>287</v>
      </c>
      <c r="N1" s="2" t="s">
        <v>283</v>
      </c>
      <c r="O1" s="2" t="s">
        <v>286</v>
      </c>
      <c r="P1" s="2" t="s">
        <v>304</v>
      </c>
      <c r="Q1" s="2" t="s">
        <v>289</v>
      </c>
      <c r="R1" s="2" t="s">
        <v>290</v>
      </c>
    </row>
    <row r="2" spans="1:18">
      <c r="A2" s="4" t="s">
        <v>305</v>
      </c>
      <c r="F2" s="6" t="n">
        <v>0</v>
      </c>
      <c r="G2" s="6" t="n">
        <v>0</v>
      </c>
      <c r="H2" s="6" t="n">
        <v>0</v>
      </c>
      <c r="I2" s="6" t="n">
        <v>0</v>
      </c>
      <c r="J2" s="6" t="n">
        <v>0</v>
      </c>
      <c r="K2" s="6" t="n">
        <v>0</v>
      </c>
      <c r="L2" s="6" t="n">
        <v>0</v>
      </c>
      <c r="M2" s="6" t="n">
        <v>0</v>
      </c>
      <c r="N2" s="6" t="n">
        <v>0</v>
      </c>
      <c r="O2" s="6" t="n">
        <v>0</v>
      </c>
      <c r="P2" s="6" t="n">
        <v>0</v>
      </c>
      <c r="Q2" s="6" t="n">
        <v>76333</v>
      </c>
      <c r="R2" s="6" t="n">
        <v>120000</v>
      </c>
    </row>
    <row r="3" spans="1:18">
      <c r="A3" s="4" t="s">
        <v>48</v>
      </c>
      <c r="F3" s="6" t="n">
        <v>506</v>
      </c>
      <c r="G3" s="6" t="n">
        <v>506</v>
      </c>
      <c r="H3" s="6" t="n">
        <v>506</v>
      </c>
      <c r="I3" s="6" t="n">
        <v>506</v>
      </c>
      <c r="J3" s="6" t="n">
        <v>506</v>
      </c>
      <c r="K3" s="6" t="n">
        <v>506</v>
      </c>
      <c r="L3" s="6" t="n">
        <v>506</v>
      </c>
      <c r="M3" s="6" t="n">
        <v>506</v>
      </c>
      <c r="N3" s="6" t="n">
        <v>506</v>
      </c>
      <c r="O3" s="6" t="n">
        <v>506</v>
      </c>
      <c r="P3" s="5" t="n">
        <v>506</v>
      </c>
      <c r="Q3" s="5" t="n">
        <v>506</v>
      </c>
      <c r="R3" s="5" t="n">
        <v>180506</v>
      </c>
    </row>
    <row r="4" spans="1:18">
      <c r="A4" s="4" t="s">
        <v>306</v>
      </c>
    </row>
    <row r="5" spans="1:18">
      <c r="A5" s="4" t="s">
        <v>307</v>
      </c>
      <c r="C5" s="6" t="n">
        <v>15</v>
      </c>
    </row>
    <row r="6" spans="1:18">
      <c r="A6" s="4" t="s">
        <v>308</v>
      </c>
      <c r="C6" s="4" t="s">
        <v>309</v>
      </c>
    </row>
    <row r="7" spans="1:18">
      <c r="A7" s="4" t="s">
        <v>310</v>
      </c>
      <c r="C7" s="5" t="n">
        <v>1000000</v>
      </c>
    </row>
    <row r="8" spans="1:18">
      <c r="A8" s="4" t="s">
        <v>311</v>
      </c>
      <c r="C8" s="4" t="s">
        <v>312</v>
      </c>
    </row>
    <row r="9" spans="1:18">
      <c r="A9" s="4" t="s">
        <v>313</v>
      </c>
      <c r="C9" s="4" t="s">
        <v>276</v>
      </c>
    </row>
    <row r="10" spans="1:18">
      <c r="A10" s="4" t="s">
        <v>314</v>
      </c>
      <c r="C10" s="4" t="s">
        <v>315</v>
      </c>
    </row>
    <row r="11" spans="1:18">
      <c r="A11" s="4" t="s">
        <v>316</v>
      </c>
      <c r="C11" s="4" t="s">
        <v>317</v>
      </c>
    </row>
    <row r="12" spans="1:18">
      <c r="A12" s="4" t="s">
        <v>318</v>
      </c>
    </row>
    <row r="13" spans="1:18">
      <c r="A13" s="4" t="s">
        <v>305</v>
      </c>
      <c r="D13" s="6" t="n">
        <v>120000</v>
      </c>
    </row>
    <row r="14" spans="1:18">
      <c r="A14" s="4" t="s">
        <v>319</v>
      </c>
      <c r="P14" s="5" t="n">
        <v>0</v>
      </c>
      <c r="R14" s="6" t="n">
        <v>600000</v>
      </c>
    </row>
    <row r="15" spans="1:18">
      <c r="A15" s="4" t="s">
        <v>320</v>
      </c>
      <c r="B15" s="5" t="n">
        <v>600000</v>
      </c>
    </row>
    <row r="16" spans="1:18">
      <c r="A16" s="4" t="s">
        <v>321</v>
      </c>
    </row>
    <row r="17" spans="1:18">
      <c r="A17" s="4" t="s">
        <v>322</v>
      </c>
      <c r="E17" s="6" t="n">
        <v>60000</v>
      </c>
    </row>
    <row r="18" spans="1:18">
      <c r="A18" s="4" t="s">
        <v>48</v>
      </c>
      <c r="P18" s="6" t="n">
        <v>506</v>
      </c>
      <c r="Q18" s="6" t="n">
        <v>50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23</v>
      </c>
      <c r="B1" s="2" t="s">
        <v>31</v>
      </c>
      <c r="C1" s="2" t="s">
        <v>4</v>
      </c>
      <c r="D1" s="2" t="s">
        <v>32</v>
      </c>
      <c r="E1" s="2" t="s">
        <v>2</v>
      </c>
      <c r="F1" s="2" t="s">
        <v>33</v>
      </c>
      <c r="G1" s="2" t="s">
        <v>34</v>
      </c>
      <c r="H1" s="2" t="s">
        <v>35</v>
      </c>
      <c r="I1" s="2" t="s">
        <v>36</v>
      </c>
      <c r="J1" s="2" t="s">
        <v>37</v>
      </c>
    </row>
    <row r="2" spans="1:10">
      <c r="A2" s="3" t="s">
        <v>169</v>
      </c>
    </row>
    <row r="3" spans="1:10">
      <c r="A3" s="4" t="s">
        <v>324</v>
      </c>
      <c r="E3" s="6" t="n">
        <v>1290</v>
      </c>
      <c r="I3" s="6" t="n">
        <v>1290</v>
      </c>
      <c r="J3" s="6" t="n">
        <v>0</v>
      </c>
    </row>
    <row r="4" spans="1:10">
      <c r="A4" s="4" t="s">
        <v>325</v>
      </c>
      <c r="B4" s="6" t="n">
        <v>1290</v>
      </c>
      <c r="C4" s="6" t="n">
        <v>1290</v>
      </c>
      <c r="D4" s="6" t="n">
        <v>1290</v>
      </c>
      <c r="E4" s="6" t="n">
        <v>1290</v>
      </c>
      <c r="F4" s="6" t="n">
        <v>1290</v>
      </c>
      <c r="G4" s="6" t="n">
        <v>1290</v>
      </c>
      <c r="H4" s="6" t="n">
        <v>1290</v>
      </c>
      <c r="I4" s="6" t="n">
        <v>1290</v>
      </c>
      <c r="J4"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26</v>
      </c>
      <c r="B1" s="2" t="s">
        <v>31</v>
      </c>
      <c r="C1" s="2" t="s">
        <v>4</v>
      </c>
      <c r="D1" s="2" t="s">
        <v>32</v>
      </c>
      <c r="E1" s="2" t="s">
        <v>2</v>
      </c>
      <c r="F1" s="2" t="s">
        <v>33</v>
      </c>
      <c r="G1" s="2" t="s">
        <v>34</v>
      </c>
      <c r="H1" s="2" t="s">
        <v>35</v>
      </c>
      <c r="I1" s="2" t="s">
        <v>36</v>
      </c>
      <c r="J1" s="2" t="s">
        <v>37</v>
      </c>
    </row>
    <row r="2" spans="1:10">
      <c r="A2" s="4" t="s">
        <v>327</v>
      </c>
      <c r="E2" s="6" t="n">
        <v>34159</v>
      </c>
      <c r="I2" s="6" t="n">
        <v>34159</v>
      </c>
      <c r="J2" s="6" t="n">
        <v>34159</v>
      </c>
    </row>
    <row r="3" spans="1:10">
      <c r="A3" s="4" t="s">
        <v>328</v>
      </c>
      <c r="E3" s="5" t="n">
        <v>-34159</v>
      </c>
      <c r="I3" s="5" t="n">
        <v>-34159</v>
      </c>
      <c r="J3" s="5" t="n">
        <v>-33877</v>
      </c>
    </row>
    <row r="4" spans="1:10">
      <c r="A4" s="4" t="s">
        <v>329</v>
      </c>
      <c r="B4" s="6" t="n">
        <v>0</v>
      </c>
      <c r="C4" s="6" t="n">
        <v>0</v>
      </c>
      <c r="D4" s="6" t="n">
        <v>0</v>
      </c>
      <c r="E4" s="5" t="n">
        <v>0</v>
      </c>
      <c r="F4" s="6" t="n">
        <v>0</v>
      </c>
      <c r="G4" s="6" t="n">
        <v>0</v>
      </c>
      <c r="H4" s="6" t="n">
        <v>0</v>
      </c>
      <c r="I4" s="5" t="n">
        <v>0</v>
      </c>
      <c r="J4" s="5" t="n">
        <v>282</v>
      </c>
    </row>
    <row r="5" spans="1:10">
      <c r="A5" s="4" t="s">
        <v>274</v>
      </c>
    </row>
    <row r="6" spans="1:10">
      <c r="A6" s="4" t="s">
        <v>327</v>
      </c>
      <c r="E6" s="5" t="n">
        <v>1000</v>
      </c>
      <c r="I6" s="5" t="n">
        <v>1000</v>
      </c>
      <c r="J6" s="5" t="n">
        <v>1000</v>
      </c>
    </row>
    <row r="7" spans="1:10">
      <c r="A7" s="4" t="s">
        <v>277</v>
      </c>
    </row>
    <row r="8" spans="1:10">
      <c r="A8" s="4" t="s">
        <v>327</v>
      </c>
      <c r="E8" s="5" t="n">
        <v>31787</v>
      </c>
      <c r="I8" s="5" t="n">
        <v>31787</v>
      </c>
      <c r="J8" s="5" t="n">
        <v>31787</v>
      </c>
    </row>
    <row r="9" spans="1:10">
      <c r="A9" s="4" t="s">
        <v>279</v>
      </c>
    </row>
    <row r="10" spans="1:10">
      <c r="A10" s="4" t="s">
        <v>327</v>
      </c>
      <c r="E10" s="6" t="n">
        <v>1372</v>
      </c>
      <c r="I10" s="6" t="n">
        <v>1372</v>
      </c>
      <c r="J10" s="6" t="n">
        <v>137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N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6"/>
    <col customWidth="1" max="13" min="13" width="14"/>
    <col customWidth="1" max="14" min="14" width="14"/>
  </cols>
  <sheetData>
    <row r="1" spans="1:14">
      <c r="A1" s="1" t="s">
        <v>330</v>
      </c>
      <c r="B1" s="2" t="s">
        <v>85</v>
      </c>
      <c r="H1" s="2" t="s">
        <v>86</v>
      </c>
      <c r="J1" s="2" t="s">
        <v>87</v>
      </c>
      <c r="L1" s="2" t="s">
        <v>1</v>
      </c>
    </row>
    <row r="2" spans="1:14">
      <c r="B2" s="2" t="s">
        <v>31</v>
      </c>
      <c r="C2" s="2" t="s">
        <v>4</v>
      </c>
      <c r="D2" s="2" t="s">
        <v>32</v>
      </c>
      <c r="E2" s="2" t="s">
        <v>33</v>
      </c>
      <c r="F2" s="2" t="s">
        <v>34</v>
      </c>
      <c r="G2" s="2" t="s">
        <v>35</v>
      </c>
      <c r="H2" s="2" t="s">
        <v>4</v>
      </c>
      <c r="I2" s="2" t="s">
        <v>34</v>
      </c>
      <c r="J2" s="2" t="s">
        <v>31</v>
      </c>
      <c r="K2" s="2" t="s">
        <v>33</v>
      </c>
      <c r="L2" s="2" t="s">
        <v>2</v>
      </c>
      <c r="M2" s="2" t="s">
        <v>36</v>
      </c>
      <c r="N2" s="2" t="s">
        <v>37</v>
      </c>
    </row>
    <row r="3" spans="1:14">
      <c r="A3" s="3" t="s">
        <v>173</v>
      </c>
    </row>
    <row r="4" spans="1:14">
      <c r="A4" s="4" t="s">
        <v>331</v>
      </c>
      <c r="B4" s="6" t="n">
        <v>0</v>
      </c>
      <c r="C4" s="6" t="n">
        <v>0</v>
      </c>
      <c r="D4" s="6" t="n">
        <v>0</v>
      </c>
      <c r="E4" s="6" t="n">
        <v>0</v>
      </c>
      <c r="F4" s="6" t="n">
        <v>0</v>
      </c>
      <c r="G4" s="6" t="n">
        <v>0</v>
      </c>
      <c r="H4" s="6" t="n">
        <v>0</v>
      </c>
      <c r="I4" s="6" t="n">
        <v>0</v>
      </c>
      <c r="J4" s="6" t="n">
        <v>0</v>
      </c>
      <c r="K4" s="6" t="n">
        <v>0</v>
      </c>
      <c r="L4" s="6" t="n">
        <v>0</v>
      </c>
      <c r="M4" s="6" t="n">
        <v>282</v>
      </c>
      <c r="N4" s="6" t="n">
        <v>370</v>
      </c>
    </row>
  </sheetData>
  <mergeCells count="5">
    <mergeCell ref="A1:A2"/>
    <mergeCell ref="B1:G1"/>
    <mergeCell ref="H1:I1"/>
    <mergeCell ref="J1:K1"/>
    <mergeCell ref="L1:N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32</v>
      </c>
      <c r="C1" s="2" t="s">
        <v>31</v>
      </c>
      <c r="D1" s="2" t="s">
        <v>4</v>
      </c>
      <c r="E1" s="2" t="s">
        <v>32</v>
      </c>
      <c r="F1" s="2" t="s">
        <v>2</v>
      </c>
      <c r="G1" s="2" t="s">
        <v>33</v>
      </c>
      <c r="H1" s="2" t="s">
        <v>34</v>
      </c>
      <c r="I1" s="2" t="s">
        <v>35</v>
      </c>
      <c r="J1" s="2" t="s">
        <v>36</v>
      </c>
      <c r="K1" s="2" t="s">
        <v>37</v>
      </c>
    </row>
    <row r="2" spans="1:11">
      <c r="A2" s="4" t="s">
        <v>333</v>
      </c>
      <c r="C2" s="6" t="n">
        <v>138291</v>
      </c>
      <c r="D2" s="6" t="n">
        <v>136738</v>
      </c>
      <c r="E2" s="6" t="n">
        <v>133891</v>
      </c>
      <c r="F2" s="6" t="n">
        <v>132239</v>
      </c>
      <c r="G2" s="6" t="n">
        <v>120634</v>
      </c>
      <c r="H2" s="6" t="n">
        <v>118761</v>
      </c>
      <c r="I2" s="6" t="n">
        <v>116676</v>
      </c>
      <c r="J2" s="6" t="n">
        <v>116676</v>
      </c>
      <c r="K2" s="6" t="n">
        <v>113335</v>
      </c>
    </row>
    <row r="3" spans="1:11">
      <c r="A3" s="4" t="s">
        <v>334</v>
      </c>
    </row>
    <row r="4" spans="1:11">
      <c r="A4" s="4" t="s">
        <v>333</v>
      </c>
      <c r="B4" s="4" t="s">
        <v>41</v>
      </c>
      <c r="F4" s="5" t="n">
        <v>122239</v>
      </c>
      <c r="J4" s="5" t="n">
        <v>106676</v>
      </c>
      <c r="K4" s="5" t="n">
        <v>108335</v>
      </c>
    </row>
    <row r="5" spans="1:11">
      <c r="A5" s="4" t="s">
        <v>335</v>
      </c>
    </row>
    <row r="6" spans="1:11">
      <c r="A6" s="4" t="s">
        <v>333</v>
      </c>
      <c r="B6" s="4" t="s">
        <v>60</v>
      </c>
      <c r="F6" s="6" t="n">
        <v>10000</v>
      </c>
      <c r="J6" s="6" t="n">
        <v>10000</v>
      </c>
      <c r="K6" s="6" t="n">
        <v>5000</v>
      </c>
    </row>
    <row r="7" spans="1:11"/>
    <row r="8" spans="1:11">
      <c r="A8" s="4" t="s">
        <v>41</v>
      </c>
      <c r="B8" s="4" t="s">
        <v>336</v>
      </c>
    </row>
    <row r="9" spans="1:11">
      <c r="A9" s="4" t="s">
        <v>60</v>
      </c>
      <c r="B9" s="4" t="s">
        <v>337</v>
      </c>
    </row>
  </sheetData>
  <mergeCells count="4">
    <mergeCell ref="A1:B1"/>
    <mergeCell ref="A7:J7"/>
    <mergeCell ref="B8:J8"/>
    <mergeCell ref="B9:J9"/>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N7"/>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6"/>
    <col customWidth="1" max="13" min="13" width="14"/>
    <col customWidth="1" max="14" min="14" width="14"/>
  </cols>
  <sheetData>
    <row r="1" spans="1:14">
      <c r="A1" s="1" t="s">
        <v>338</v>
      </c>
      <c r="B1" s="2" t="s">
        <v>85</v>
      </c>
      <c r="H1" s="2" t="s">
        <v>86</v>
      </c>
      <c r="J1" s="2" t="s">
        <v>87</v>
      </c>
      <c r="L1" s="2" t="s">
        <v>1</v>
      </c>
    </row>
    <row r="2" spans="1:14">
      <c r="B2" s="2" t="s">
        <v>31</v>
      </c>
      <c r="C2" s="2" t="s">
        <v>4</v>
      </c>
      <c r="D2" s="2" t="s">
        <v>32</v>
      </c>
      <c r="E2" s="2" t="s">
        <v>33</v>
      </c>
      <c r="F2" s="2" t="s">
        <v>34</v>
      </c>
      <c r="G2" s="2" t="s">
        <v>35</v>
      </c>
      <c r="H2" s="2" t="s">
        <v>4</v>
      </c>
      <c r="I2" s="2" t="s">
        <v>34</v>
      </c>
      <c r="J2" s="2" t="s">
        <v>31</v>
      </c>
      <c r="K2" s="2" t="s">
        <v>33</v>
      </c>
      <c r="L2" s="2" t="s">
        <v>2</v>
      </c>
      <c r="M2" s="2" t="s">
        <v>36</v>
      </c>
      <c r="N2" s="2" t="s">
        <v>37</v>
      </c>
    </row>
    <row r="3" spans="1:14">
      <c r="A3" s="3" t="s">
        <v>177</v>
      </c>
    </row>
    <row r="4" spans="1:14">
      <c r="A4" s="4" t="s">
        <v>339</v>
      </c>
      <c r="L4" s="6" t="n">
        <v>13243</v>
      </c>
      <c r="M4" s="6" t="n">
        <v>13399</v>
      </c>
      <c r="N4" s="6" t="n">
        <v>9370</v>
      </c>
    </row>
    <row r="5" spans="1:14">
      <c r="A5" s="4" t="s">
        <v>340</v>
      </c>
      <c r="L5" s="5" t="n">
        <v>0</v>
      </c>
      <c r="M5" s="5" t="n">
        <v>0</v>
      </c>
      <c r="N5" s="5" t="n">
        <v>336</v>
      </c>
    </row>
    <row r="6" spans="1:14">
      <c r="A6" s="4" t="s">
        <v>341</v>
      </c>
      <c r="L6" s="5" t="n">
        <v>0</v>
      </c>
      <c r="M6" s="5" t="n">
        <v>0</v>
      </c>
      <c r="N6" s="5" t="n">
        <v>0</v>
      </c>
    </row>
    <row r="7" spans="1:14">
      <c r="A7" s="4" t="s">
        <v>342</v>
      </c>
      <c r="B7" s="6" t="n">
        <v>2891</v>
      </c>
      <c r="C7" s="6" t="n">
        <v>2860</v>
      </c>
      <c r="D7" s="6" t="n">
        <v>2828</v>
      </c>
      <c r="E7" s="6" t="n">
        <v>3141</v>
      </c>
      <c r="F7" s="6" t="n">
        <v>3851</v>
      </c>
      <c r="G7" s="6" t="n">
        <v>3110</v>
      </c>
      <c r="H7" s="6" t="n">
        <v>5688</v>
      </c>
      <c r="I7" s="6" t="n">
        <v>6961</v>
      </c>
      <c r="J7" s="6" t="n">
        <v>8579</v>
      </c>
      <c r="K7" s="6" t="n">
        <v>10102</v>
      </c>
      <c r="L7" s="6" t="n">
        <v>13243</v>
      </c>
      <c r="M7" s="6" t="n">
        <v>13399</v>
      </c>
      <c r="N7" s="6" t="n">
        <v>9706</v>
      </c>
    </row>
  </sheetData>
  <mergeCells count="5">
    <mergeCell ref="A1:A2"/>
    <mergeCell ref="B1:G1"/>
    <mergeCell ref="H1:I1"/>
    <mergeCell ref="J1:K1"/>
    <mergeCell ref="L1:N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343</v>
      </c>
      <c r="B1" s="2" t="s">
        <v>1</v>
      </c>
    </row>
    <row r="2" spans="1:2">
      <c r="B2" s="2" t="s">
        <v>344</v>
      </c>
    </row>
    <row r="3" spans="1:2">
      <c r="A3" s="4" t="s">
        <v>345</v>
      </c>
      <c r="B3" s="4" t="s">
        <v>346</v>
      </c>
    </row>
    <row r="4" spans="1:2">
      <c r="A4" s="4" t="s">
        <v>294</v>
      </c>
      <c r="B4" s="5" t="n">
        <v>20000</v>
      </c>
    </row>
    <row r="5" spans="1:2">
      <c r="A5" s="4" t="s">
        <v>347</v>
      </c>
      <c r="B5" s="8" t="n">
        <v>0.1</v>
      </c>
    </row>
    <row r="6" spans="1:2">
      <c r="A6" s="4" t="s">
        <v>348</v>
      </c>
      <c r="B6" s="4" t="s">
        <v>3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Z23"/>
  <sheetViews>
    <sheetView workbookViewId="0">
      <selection activeCell="A1" sqref="A1"/>
    </sheetView>
  </sheetViews>
  <sheetFormatPr baseColWidth="8" defaultRowHeight="15" outlineLevelCol="0"/>
  <cols>
    <col customWidth="1" max="1" min="1" width="79"/>
    <col customWidth="1" max="2" min="2" width="43"/>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5"/>
    <col customWidth="1" max="15" min="15" width="4"/>
    <col customWidth="1" max="16" min="16" width="14"/>
    <col customWidth="1" max="17" min="17" width="4"/>
    <col customWidth="1" max="18" min="18" width="15"/>
    <col customWidth="1" max="19" min="19" width="4"/>
    <col customWidth="1" max="20" min="20" width="14"/>
    <col customWidth="1" max="21" min="21" width="4"/>
    <col customWidth="1" max="22" min="22" width="16"/>
    <col customWidth="1" max="23" min="23" width="4"/>
    <col customWidth="1" max="24" min="24" width="14"/>
    <col customWidth="1" max="25" min="25" width="4"/>
    <col customWidth="1" max="26" min="26" width="14"/>
  </cols>
  <sheetData>
    <row r="1" spans="1:26">
      <c r="A1" s="1" t="s">
        <v>84</v>
      </c>
      <c r="B1" s="2" t="s">
        <v>85</v>
      </c>
      <c r="N1" s="2" t="s">
        <v>86</v>
      </c>
      <c r="R1" s="2" t="s">
        <v>87</v>
      </c>
      <c r="V1" s="2" t="s">
        <v>1</v>
      </c>
    </row>
    <row r="2" spans="1:26">
      <c r="B2" s="2" t="s">
        <v>31</v>
      </c>
      <c r="D2" s="2" t="s">
        <v>4</v>
      </c>
      <c r="F2" s="2" t="s">
        <v>32</v>
      </c>
      <c r="H2" s="2" t="s">
        <v>33</v>
      </c>
      <c r="J2" s="2" t="s">
        <v>34</v>
      </c>
      <c r="L2" s="2" t="s">
        <v>35</v>
      </c>
      <c r="N2" s="2" t="s">
        <v>4</v>
      </c>
      <c r="P2" s="2" t="s">
        <v>34</v>
      </c>
      <c r="R2" s="2" t="s">
        <v>31</v>
      </c>
      <c r="T2" s="2" t="s">
        <v>33</v>
      </c>
      <c r="V2" s="2" t="s">
        <v>2</v>
      </c>
      <c r="X2" s="2" t="s">
        <v>36</v>
      </c>
      <c r="Z2" s="2" t="s">
        <v>37</v>
      </c>
    </row>
    <row r="3" spans="1:26">
      <c r="A3" s="3" t="s">
        <v>88</v>
      </c>
    </row>
    <row r="4" spans="1:26">
      <c r="A4" s="4" t="s">
        <v>89</v>
      </c>
      <c r="B4" s="6" t="n">
        <v>0</v>
      </c>
      <c r="D4" s="6" t="n">
        <v>0</v>
      </c>
      <c r="F4" s="6" t="n">
        <v>0</v>
      </c>
      <c r="H4" s="6" t="n">
        <v>0</v>
      </c>
      <c r="J4" s="6" t="n">
        <v>2292</v>
      </c>
      <c r="L4" s="6" t="n">
        <v>6875</v>
      </c>
      <c r="N4" s="6" t="n">
        <v>0</v>
      </c>
      <c r="P4" s="6" t="n">
        <v>9167</v>
      </c>
      <c r="R4" s="6" t="n">
        <v>0</v>
      </c>
      <c r="T4" s="6" t="n">
        <v>9167</v>
      </c>
      <c r="V4" s="6" t="n">
        <v>9167</v>
      </c>
      <c r="X4" s="6" t="n">
        <v>33100</v>
      </c>
      <c r="Z4" s="6" t="n">
        <v>27500</v>
      </c>
    </row>
    <row r="5" spans="1:26">
      <c r="A5" s="3" t="s">
        <v>90</v>
      </c>
    </row>
    <row r="6" spans="1:26">
      <c r="A6" s="4" t="s">
        <v>91</v>
      </c>
      <c r="B6" s="5" t="n">
        <v>0</v>
      </c>
      <c r="D6" s="5" t="n">
        <v>4953</v>
      </c>
      <c r="F6" s="5" t="n">
        <v>0</v>
      </c>
      <c r="H6" s="5" t="n">
        <v>0</v>
      </c>
      <c r="J6" s="5" t="n">
        <v>13383</v>
      </c>
      <c r="L6" s="5" t="n">
        <v>0</v>
      </c>
      <c r="N6" s="5" t="n">
        <v>4953</v>
      </c>
      <c r="P6" s="5" t="n">
        <v>13383</v>
      </c>
      <c r="R6" s="5" t="n">
        <v>4953</v>
      </c>
      <c r="T6" s="5" t="n">
        <v>13383</v>
      </c>
      <c r="V6" s="5" t="n">
        <v>17096</v>
      </c>
      <c r="X6" s="5" t="n">
        <v>10929</v>
      </c>
      <c r="Z6" s="5" t="n">
        <v>10161</v>
      </c>
    </row>
    <row r="7" spans="1:26">
      <c r="A7" s="4" t="s">
        <v>92</v>
      </c>
      <c r="B7" s="5" t="n">
        <v>7392</v>
      </c>
      <c r="D7" s="5" t="n">
        <v>59679</v>
      </c>
      <c r="F7" s="5" t="n">
        <v>7515</v>
      </c>
      <c r="H7" s="5" t="n">
        <v>48796</v>
      </c>
      <c r="J7" s="5" t="n">
        <v>35574</v>
      </c>
      <c r="L7" s="5" t="n">
        <v>19336</v>
      </c>
      <c r="N7" s="5" t="n">
        <v>67194</v>
      </c>
      <c r="P7" s="5" t="n">
        <v>54910</v>
      </c>
      <c r="R7" s="5" t="n">
        <v>74586</v>
      </c>
      <c r="T7" s="5" t="n">
        <v>103706</v>
      </c>
      <c r="V7" s="5" t="n">
        <v>147346</v>
      </c>
      <c r="X7" s="5" t="n">
        <v>115359</v>
      </c>
      <c r="Z7" s="5" t="n">
        <v>129453</v>
      </c>
    </row>
    <row r="8" spans="1:26">
      <c r="A8" s="4" t="s">
        <v>93</v>
      </c>
      <c r="B8" s="5" t="n">
        <v>0</v>
      </c>
      <c r="D8" s="5" t="n">
        <v>0</v>
      </c>
      <c r="F8" s="5" t="n">
        <v>0</v>
      </c>
      <c r="H8" s="5" t="n">
        <v>0</v>
      </c>
      <c r="J8" s="5" t="n">
        <v>0</v>
      </c>
      <c r="L8" s="5" t="n">
        <v>0</v>
      </c>
      <c r="N8" s="5" t="n">
        <v>0</v>
      </c>
      <c r="P8" s="5" t="n">
        <v>0</v>
      </c>
      <c r="R8" s="5" t="n">
        <v>0</v>
      </c>
      <c r="T8" s="5" t="n">
        <v>0</v>
      </c>
      <c r="V8" s="5" t="n">
        <v>0</v>
      </c>
      <c r="X8" s="5" t="n">
        <v>282</v>
      </c>
      <c r="Z8" s="5" t="n">
        <v>370</v>
      </c>
    </row>
    <row r="9" spans="1:26">
      <c r="A9" s="4" t="s">
        <v>94</v>
      </c>
      <c r="B9" s="5" t="n">
        <v>0</v>
      </c>
      <c r="D9" s="5" t="n">
        <v>0</v>
      </c>
      <c r="F9" s="5" t="n">
        <v>0</v>
      </c>
      <c r="H9" s="5" t="n">
        <v>0</v>
      </c>
      <c r="J9" s="5" t="n">
        <v>0</v>
      </c>
      <c r="L9" s="5" t="n">
        <v>0</v>
      </c>
      <c r="N9" s="5" t="n">
        <v>0</v>
      </c>
      <c r="P9" s="5" t="n">
        <v>0</v>
      </c>
      <c r="R9" s="5" t="n">
        <v>0</v>
      </c>
      <c r="T9" s="5" t="n">
        <v>0</v>
      </c>
      <c r="V9" s="5" t="n">
        <v>0</v>
      </c>
      <c r="X9" s="5" t="n">
        <v>76333</v>
      </c>
      <c r="Z9" s="5" t="n">
        <v>120000</v>
      </c>
    </row>
    <row r="10" spans="1:26">
      <c r="A10" s="4" t="s">
        <v>95</v>
      </c>
      <c r="B10" s="5" t="n">
        <v>7392</v>
      </c>
      <c r="D10" s="5" t="n">
        <v>64632</v>
      </c>
      <c r="F10" s="5" t="n">
        <v>7515</v>
      </c>
      <c r="H10" s="5" t="n">
        <v>48796</v>
      </c>
      <c r="J10" s="5" t="n">
        <v>48957</v>
      </c>
      <c r="L10" s="5" t="n">
        <v>19336</v>
      </c>
      <c r="N10" s="5" t="n">
        <v>72147</v>
      </c>
      <c r="P10" s="5" t="n">
        <v>68293</v>
      </c>
      <c r="R10" s="5" t="n">
        <v>79539</v>
      </c>
      <c r="T10" s="5" t="n">
        <v>117089</v>
      </c>
      <c r="V10" s="5" t="n">
        <v>164442</v>
      </c>
      <c r="X10" s="5" t="n">
        <v>202903</v>
      </c>
      <c r="Z10" s="5" t="n">
        <v>259984</v>
      </c>
    </row>
    <row r="11" spans="1:26">
      <c r="A11" s="4" t="s">
        <v>96</v>
      </c>
      <c r="B11" s="5" t="n">
        <v>-7392</v>
      </c>
      <c r="D11" s="5" t="n">
        <v>-64632</v>
      </c>
      <c r="F11" s="5" t="n">
        <v>-7515</v>
      </c>
      <c r="H11" s="5" t="n">
        <v>-48796</v>
      </c>
      <c r="J11" s="5" t="n">
        <v>-46665</v>
      </c>
      <c r="L11" s="5" t="n">
        <v>-12461</v>
      </c>
      <c r="N11" s="5" t="n">
        <v>-72147</v>
      </c>
      <c r="P11" s="5" t="n">
        <v>-59126</v>
      </c>
      <c r="R11" s="5" t="n">
        <v>-79539</v>
      </c>
      <c r="T11" s="5" t="n">
        <v>-107922</v>
      </c>
      <c r="V11" s="5" t="n">
        <v>-155275</v>
      </c>
      <c r="X11" s="5" t="n">
        <v>-169803</v>
      </c>
      <c r="Z11" s="5" t="n">
        <v>-232484</v>
      </c>
    </row>
    <row r="12" spans="1:26">
      <c r="A12" s="3" t="s">
        <v>97</v>
      </c>
    </row>
    <row r="13" spans="1:26">
      <c r="A13" s="4" t="s">
        <v>98</v>
      </c>
      <c r="B13" s="5" t="n">
        <v>-2891</v>
      </c>
      <c r="D13" s="5" t="n">
        <v>-2860</v>
      </c>
      <c r="F13" s="5" t="n">
        <v>-2828</v>
      </c>
      <c r="H13" s="5" t="n">
        <v>-3141</v>
      </c>
      <c r="J13" s="5" t="n">
        <v>-3851</v>
      </c>
      <c r="L13" s="5" t="n">
        <v>-3110</v>
      </c>
      <c r="N13" s="5" t="n">
        <v>-5688</v>
      </c>
      <c r="P13" s="5" t="n">
        <v>-6961</v>
      </c>
      <c r="R13" s="5" t="n">
        <v>-8579</v>
      </c>
      <c r="T13" s="5" t="n">
        <v>-10102</v>
      </c>
      <c r="V13" s="5" t="n">
        <v>-13243</v>
      </c>
      <c r="X13" s="5" t="n">
        <v>-13399</v>
      </c>
      <c r="Z13" s="5" t="n">
        <v>-9706</v>
      </c>
    </row>
    <row r="14" spans="1:26">
      <c r="A14" s="4" t="s">
        <v>99</v>
      </c>
      <c r="B14" s="5" t="n">
        <v>-1521</v>
      </c>
      <c r="D14" s="5" t="n">
        <v>-1333</v>
      </c>
      <c r="F14" s="5" t="n">
        <v>-188</v>
      </c>
      <c r="H14" s="5" t="n">
        <v>156</v>
      </c>
      <c r="J14" s="5" t="n">
        <v>172</v>
      </c>
      <c r="L14" s="5" t="n">
        <v>-688</v>
      </c>
      <c r="N14" s="5" t="n">
        <v>-1521</v>
      </c>
      <c r="P14" s="5" t="n">
        <v>-516</v>
      </c>
      <c r="R14" s="5" t="n">
        <v>-3042</v>
      </c>
      <c r="T14" s="5" t="n">
        <v>-360</v>
      </c>
      <c r="V14" s="5" t="n">
        <v>145</v>
      </c>
      <c r="X14" s="5" t="n">
        <v>396</v>
      </c>
      <c r="Z14" s="5" t="n">
        <v>0</v>
      </c>
    </row>
    <row r="15" spans="1:26">
      <c r="A15" s="4" t="s">
        <v>100</v>
      </c>
      <c r="B15" s="5" t="n">
        <v>0</v>
      </c>
      <c r="D15" s="5" t="n">
        <v>700</v>
      </c>
      <c r="F15" s="5" t="n">
        <v>0</v>
      </c>
      <c r="H15" s="5" t="n">
        <v>268</v>
      </c>
      <c r="J15" s="5" t="n">
        <v>0</v>
      </c>
      <c r="L15" s="5" t="n">
        <v>0</v>
      </c>
      <c r="N15" s="5" t="n">
        <v>700</v>
      </c>
      <c r="P15" s="5" t="n">
        <v>0</v>
      </c>
      <c r="R15" s="5" t="n">
        <v>700</v>
      </c>
      <c r="T15" s="5" t="n">
        <v>268</v>
      </c>
      <c r="V15" s="5" t="n">
        <v>268</v>
      </c>
      <c r="X15" s="5" t="n">
        <v>2626</v>
      </c>
      <c r="Z15" s="5" t="n">
        <v>19224</v>
      </c>
    </row>
    <row r="16" spans="1:26">
      <c r="A16" s="4" t="s">
        <v>101</v>
      </c>
      <c r="B16" s="5" t="n">
        <v>-4412</v>
      </c>
      <c r="D16" s="5" t="n">
        <v>5507</v>
      </c>
      <c r="F16" s="5" t="n">
        <v>-3016</v>
      </c>
      <c r="H16" s="5" t="n">
        <v>-2717</v>
      </c>
      <c r="J16" s="5" t="n">
        <v>-3679</v>
      </c>
      <c r="L16" s="5" t="n">
        <v>-3798</v>
      </c>
      <c r="N16" s="5" t="n">
        <v>2491</v>
      </c>
      <c r="P16" s="5" t="n">
        <v>-7477</v>
      </c>
      <c r="R16" s="5" t="n">
        <v>-1921</v>
      </c>
      <c r="T16" s="5" t="n">
        <v>-10194</v>
      </c>
      <c r="V16" s="5" t="n">
        <v>-12830</v>
      </c>
      <c r="X16" s="5" t="n">
        <v>-10377</v>
      </c>
      <c r="Z16" s="5" t="n">
        <v>9518</v>
      </c>
    </row>
    <row r="17" spans="1:26">
      <c r="A17" s="4" t="s">
        <v>102</v>
      </c>
      <c r="B17" s="5" t="n">
        <v>-11804</v>
      </c>
      <c r="D17" s="5" t="n">
        <v>-59125</v>
      </c>
      <c r="F17" s="5" t="n">
        <v>-10531</v>
      </c>
      <c r="H17" s="5" t="n">
        <v>-51513</v>
      </c>
      <c r="J17" s="5" t="n">
        <v>-50344</v>
      </c>
      <c r="L17" s="5" t="n">
        <v>-16259</v>
      </c>
      <c r="N17" s="5" t="n">
        <v>-69656</v>
      </c>
      <c r="P17" s="5" t="n">
        <v>-66603</v>
      </c>
      <c r="R17" s="5" t="n">
        <v>-81460</v>
      </c>
      <c r="T17" s="5" t="n">
        <v>-118116</v>
      </c>
      <c r="V17" s="5" t="n">
        <v>-168105</v>
      </c>
      <c r="X17" s="5" t="n">
        <v>-180180</v>
      </c>
      <c r="Z17" s="5" t="n">
        <v>-222966</v>
      </c>
    </row>
    <row r="18" spans="1:26">
      <c r="A18" s="4" t="s">
        <v>103</v>
      </c>
      <c r="B18" s="5" t="n">
        <v>0</v>
      </c>
      <c r="D18" s="5" t="n">
        <v>0</v>
      </c>
      <c r="F18" s="5" t="n">
        <v>0</v>
      </c>
      <c r="H18" s="5" t="n">
        <v>0</v>
      </c>
      <c r="J18" s="5" t="n">
        <v>0</v>
      </c>
      <c r="L18" s="5" t="n">
        <v>0</v>
      </c>
      <c r="N18" s="5" t="n">
        <v>0</v>
      </c>
      <c r="P18" s="5" t="n">
        <v>0</v>
      </c>
      <c r="R18" s="5" t="n">
        <v>0</v>
      </c>
      <c r="T18" s="5" t="n">
        <v>0</v>
      </c>
      <c r="V18" s="5" t="n">
        <v>0</v>
      </c>
      <c r="X18" s="5" t="n">
        <v>0</v>
      </c>
      <c r="Z18" s="5" t="n">
        <v>0</v>
      </c>
    </row>
    <row r="19" spans="1:26">
      <c r="A19" s="4" t="s">
        <v>104</v>
      </c>
      <c r="B19" s="6" t="n">
        <v>-11804</v>
      </c>
      <c r="D19" s="6" t="n">
        <v>-59125</v>
      </c>
      <c r="F19" s="6" t="n">
        <v>-10531</v>
      </c>
      <c r="H19" s="6" t="n">
        <v>-51513</v>
      </c>
      <c r="J19" s="6" t="n">
        <v>-50344</v>
      </c>
      <c r="L19" s="6" t="n">
        <v>-16259</v>
      </c>
      <c r="N19" s="6" t="n">
        <v>-69656</v>
      </c>
      <c r="P19" s="6" t="n">
        <v>-66603</v>
      </c>
      <c r="R19" s="6" t="n">
        <v>-81460</v>
      </c>
      <c r="T19" s="6" t="n">
        <v>-118116</v>
      </c>
      <c r="V19" s="6" t="n">
        <v>-168105</v>
      </c>
      <c r="X19" s="6" t="n">
        <v>-180180</v>
      </c>
      <c r="Z19" s="6" t="n">
        <v>-222966</v>
      </c>
    </row>
    <row r="20" spans="1:26">
      <c r="A20" s="4" t="s">
        <v>105</v>
      </c>
      <c r="B20" s="5" t="n">
        <v>42867060</v>
      </c>
      <c r="D20" s="5" t="n">
        <v>42867060</v>
      </c>
      <c r="F20" s="5" t="n">
        <v>42867060</v>
      </c>
      <c r="H20" s="5" t="n">
        <v>42867060</v>
      </c>
      <c r="J20" s="5" t="n">
        <v>42867060</v>
      </c>
      <c r="L20" s="5" t="n">
        <v>42867060</v>
      </c>
      <c r="N20" s="5" t="n">
        <v>42867060</v>
      </c>
      <c r="P20" s="5" t="n">
        <v>42867060</v>
      </c>
      <c r="R20" s="5" t="n">
        <v>42867060</v>
      </c>
      <c r="T20" s="5" t="n">
        <v>42867060</v>
      </c>
      <c r="V20" s="5" t="n">
        <v>42867060</v>
      </c>
      <c r="X20" s="5" t="n">
        <v>42867060</v>
      </c>
      <c r="Z20" s="5" t="n">
        <v>42027060</v>
      </c>
    </row>
    <row r="21" spans="1:26">
      <c r="A21" s="4" t="s">
        <v>106</v>
      </c>
      <c r="B21" s="6" t="n">
        <v>0</v>
      </c>
      <c r="C21" s="4" t="s">
        <v>41</v>
      </c>
      <c r="D21" s="6" t="n">
        <v>0</v>
      </c>
      <c r="E21" s="4" t="s">
        <v>41</v>
      </c>
      <c r="F21" s="6" t="n">
        <v>0</v>
      </c>
      <c r="G21" s="4" t="s">
        <v>41</v>
      </c>
      <c r="H21" s="6" t="n">
        <v>0</v>
      </c>
      <c r="I21" s="4" t="s">
        <v>41</v>
      </c>
      <c r="J21" s="6" t="n">
        <v>0</v>
      </c>
      <c r="K21" s="4" t="s">
        <v>41</v>
      </c>
      <c r="L21" s="6" t="n">
        <v>0</v>
      </c>
      <c r="M21" s="4" t="s">
        <v>41</v>
      </c>
      <c r="N21" s="6" t="n">
        <v>0</v>
      </c>
      <c r="O21" s="4" t="s">
        <v>41</v>
      </c>
      <c r="P21" s="6" t="n">
        <v>0</v>
      </c>
      <c r="Q21" s="4" t="s">
        <v>41</v>
      </c>
      <c r="R21" s="6" t="n">
        <v>0</v>
      </c>
      <c r="S21" s="4" t="s">
        <v>41</v>
      </c>
      <c r="T21" s="6" t="n">
        <v>0</v>
      </c>
      <c r="U21" s="4" t="s">
        <v>41</v>
      </c>
      <c r="V21" s="6" t="n">
        <v>0</v>
      </c>
      <c r="W21" s="4" t="s">
        <v>41</v>
      </c>
      <c r="X21" s="6" t="n">
        <v>0</v>
      </c>
      <c r="Y21" s="4" t="s">
        <v>41</v>
      </c>
      <c r="Z21" s="8" t="n">
        <v>-0.01</v>
      </c>
    </row>
    <row r="22" spans="1:26"/>
    <row r="23" spans="1:26">
      <c r="A23" s="4" t="s">
        <v>41</v>
      </c>
      <c r="B23" s="4" t="s">
        <v>107</v>
      </c>
    </row>
  </sheetData>
  <mergeCells count="19">
    <mergeCell ref="A1:A2"/>
    <mergeCell ref="B1:M1"/>
    <mergeCell ref="N1:Q1"/>
    <mergeCell ref="R1:U1"/>
    <mergeCell ref="V1:Z1"/>
    <mergeCell ref="B2:C2"/>
    <mergeCell ref="D2:E2"/>
    <mergeCell ref="F2:G2"/>
    <mergeCell ref="H2:I2"/>
    <mergeCell ref="J2:K2"/>
    <mergeCell ref="L2:M2"/>
    <mergeCell ref="N2:O2"/>
    <mergeCell ref="P2:Q2"/>
    <mergeCell ref="R2:S2"/>
    <mergeCell ref="T2:U2"/>
    <mergeCell ref="V2:W2"/>
    <mergeCell ref="X2:Y2"/>
    <mergeCell ref="A22:Z22"/>
    <mergeCell ref="B23:Z2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350</v>
      </c>
      <c r="B1" s="2" t="s">
        <v>351</v>
      </c>
      <c r="C1" s="2" t="s">
        <v>283</v>
      </c>
      <c r="D1" s="2" t="s">
        <v>284</v>
      </c>
      <c r="E1" s="2" t="s">
        <v>285</v>
      </c>
      <c r="F1" s="2" t="s">
        <v>304</v>
      </c>
      <c r="G1" s="2" t="s">
        <v>286</v>
      </c>
      <c r="H1" s="2" t="s">
        <v>287</v>
      </c>
      <c r="I1" s="2" t="s">
        <v>288</v>
      </c>
      <c r="J1" s="2" t="s">
        <v>289</v>
      </c>
      <c r="K1" s="2" t="s">
        <v>290</v>
      </c>
    </row>
    <row r="2" spans="1:11">
      <c r="A2" s="4" t="s">
        <v>352</v>
      </c>
      <c r="C2" s="6" t="n">
        <v>0</v>
      </c>
      <c r="D2" s="6" t="n">
        <v>0</v>
      </c>
      <c r="E2" s="6" t="n">
        <v>0</v>
      </c>
      <c r="F2" s="6" t="n">
        <v>0</v>
      </c>
      <c r="G2" s="6" t="n">
        <v>0</v>
      </c>
      <c r="H2" s="6" t="n">
        <v>0</v>
      </c>
      <c r="I2" s="6" t="n">
        <v>2292</v>
      </c>
      <c r="J2" s="6" t="n">
        <v>9167</v>
      </c>
      <c r="K2" s="6" t="n">
        <v>9167</v>
      </c>
    </row>
    <row r="3" spans="1:11">
      <c r="A3" s="4" t="s">
        <v>353</v>
      </c>
    </row>
    <row r="4" spans="1:11">
      <c r="A4" s="4" t="s">
        <v>354</v>
      </c>
      <c r="B4" s="4" t="s">
        <v>276</v>
      </c>
    </row>
    <row r="5" spans="1:11">
      <c r="A5" s="4" t="s">
        <v>355</v>
      </c>
      <c r="B5" s="6" t="n">
        <v>22500</v>
      </c>
    </row>
    <row r="6" spans="1:11">
      <c r="A6" s="4" t="s">
        <v>356</v>
      </c>
      <c r="B6" s="5" t="n">
        <v>600000</v>
      </c>
    </row>
    <row r="7" spans="1:11">
      <c r="A7" s="4" t="s">
        <v>357</v>
      </c>
      <c r="B7" s="4" t="s">
        <v>276</v>
      </c>
    </row>
    <row r="8" spans="1:11">
      <c r="A8" s="4" t="s">
        <v>358</v>
      </c>
      <c r="B8" s="6" t="n">
        <v>275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21"/>
  </cols>
  <sheetData>
    <row r="1" spans="1:2">
      <c r="A1" s="1" t="s">
        <v>359</v>
      </c>
      <c r="B1" s="2" t="s">
        <v>1</v>
      </c>
    </row>
    <row r="2" spans="1:2">
      <c r="B2" s="2" t="s">
        <v>304</v>
      </c>
    </row>
    <row r="3" spans="1:2">
      <c r="A3" s="4" t="s">
        <v>360</v>
      </c>
    </row>
    <row r="4" spans="1:2">
      <c r="A4" s="4" t="s">
        <v>361</v>
      </c>
      <c r="B4" s="6" t="n">
        <v>137886</v>
      </c>
    </row>
    <row r="5" spans="1:2">
      <c r="A5" s="4" t="s">
        <v>362</v>
      </c>
      <c r="B5" s="6" t="n">
        <v>1379</v>
      </c>
    </row>
    <row r="6" spans="1:2">
      <c r="A6" s="4" t="s">
        <v>363</v>
      </c>
      <c r="B6" s="4" t="s">
        <v>364</v>
      </c>
    </row>
    <row r="7" spans="1:2">
      <c r="A7" s="4" t="s">
        <v>365</v>
      </c>
    </row>
    <row r="8" spans="1:2">
      <c r="A8" s="4" t="s">
        <v>366</v>
      </c>
      <c r="B8" s="6" t="n">
        <v>1500</v>
      </c>
    </row>
    <row r="9" spans="1:2">
      <c r="A9" s="4" t="s">
        <v>367</v>
      </c>
      <c r="B9" s="6" t="n">
        <v>250000</v>
      </c>
    </row>
    <row r="10" spans="1:2">
      <c r="A10" s="4" t="s">
        <v>368</v>
      </c>
      <c r="B10" s="4" t="s">
        <v>3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27"/>
  </cols>
  <sheetData>
    <row r="1" spans="1:2">
      <c r="A1" s="1" t="s">
        <v>370</v>
      </c>
      <c r="B1" s="2" t="s">
        <v>1</v>
      </c>
    </row>
    <row r="2" spans="1:2">
      <c r="B2" s="2" t="s">
        <v>371</v>
      </c>
    </row>
    <row r="3" spans="1:2">
      <c r="A3" s="4" t="s">
        <v>372</v>
      </c>
    </row>
    <row r="4" spans="1:2">
      <c r="A4" s="4" t="s">
        <v>373</v>
      </c>
      <c r="B4" s="6" t="n">
        <v>676333</v>
      </c>
    </row>
    <row r="5" spans="1:2">
      <c r="A5" s="4" t="s">
        <v>374</v>
      </c>
      <c r="B5" s="5" t="n">
        <v>600000</v>
      </c>
    </row>
    <row r="6" spans="1:2">
      <c r="A6" s="4" t="s">
        <v>375</v>
      </c>
      <c r="B6" s="6" t="n">
        <v>18000</v>
      </c>
    </row>
    <row r="7" spans="1:2">
      <c r="A7" s="4" t="s">
        <v>376</v>
      </c>
    </row>
    <row r="8" spans="1:2">
      <c r="A8" s="4" t="s">
        <v>377</v>
      </c>
      <c r="B8" s="6" t="n">
        <v>180000</v>
      </c>
    </row>
    <row r="9" spans="1:2">
      <c r="A9" s="4" t="s">
        <v>378</v>
      </c>
      <c r="B9" s="5" t="n">
        <v>240000</v>
      </c>
    </row>
    <row r="10" spans="1:2">
      <c r="A10" s="4" t="s">
        <v>379</v>
      </c>
      <c r="B10" s="6" t="n">
        <v>72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0"/>
    <col customWidth="1" max="2" min="2" width="20"/>
  </cols>
  <sheetData>
    <row r="1" spans="1:2">
      <c r="A1" s="1" t="s">
        <v>380</v>
      </c>
      <c r="B1" s="2" t="s">
        <v>85</v>
      </c>
    </row>
    <row r="2" spans="1:2">
      <c r="B2" s="2" t="s">
        <v>300</v>
      </c>
    </row>
    <row r="3" spans="1:2">
      <c r="A3" s="4" t="s">
        <v>381</v>
      </c>
      <c r="B3" s="5" t="n">
        <v>650000</v>
      </c>
    </row>
    <row r="4" spans="1:2">
      <c r="A4" s="4" t="s">
        <v>382</v>
      </c>
    </row>
    <row r="5" spans="1:2">
      <c r="A5" s="4" t="s">
        <v>381</v>
      </c>
      <c r="B5" s="5" t="n">
        <v>100000</v>
      </c>
    </row>
    <row r="6" spans="1:2">
      <c r="A6" s="4" t="s">
        <v>383</v>
      </c>
    </row>
    <row r="7" spans="1:2">
      <c r="A7" s="4" t="s">
        <v>381</v>
      </c>
      <c r="B7" s="5" t="n">
        <v>250000</v>
      </c>
    </row>
    <row r="8" spans="1:2">
      <c r="A8" s="4" t="s">
        <v>384</v>
      </c>
    </row>
    <row r="9" spans="1:2">
      <c r="A9" s="4" t="s">
        <v>381</v>
      </c>
      <c r="B9" s="5" t="n">
        <v>100000</v>
      </c>
    </row>
    <row r="10" spans="1:2">
      <c r="A10" s="4" t="s">
        <v>385</v>
      </c>
    </row>
    <row r="11" spans="1:2">
      <c r="A11" s="4" t="s">
        <v>381</v>
      </c>
      <c r="B11" s="5" t="n">
        <v>100000</v>
      </c>
    </row>
    <row r="12" spans="1:2">
      <c r="A12" s="4" t="s">
        <v>386</v>
      </c>
    </row>
    <row r="13" spans="1:2">
      <c r="A13" s="4" t="s">
        <v>381</v>
      </c>
      <c r="B13" s="5" t="n">
        <v>1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37"/>
    <col customWidth="1" max="2" min="2" width="20"/>
  </cols>
  <sheetData>
    <row r="1" spans="1:2">
      <c r="A1" s="1" t="s">
        <v>387</v>
      </c>
      <c r="B1" s="2" t="s">
        <v>85</v>
      </c>
    </row>
    <row r="2" spans="1:2">
      <c r="B2" s="2" t="s">
        <v>300</v>
      </c>
    </row>
    <row r="3" spans="1:2">
      <c r="A3" s="4" t="s">
        <v>262</v>
      </c>
      <c r="B3" s="5" t="n">
        <v>1640000</v>
      </c>
    </row>
    <row r="4" spans="1:2">
      <c r="A4" s="4" t="s">
        <v>388</v>
      </c>
    </row>
    <row r="5" spans="1:2">
      <c r="A5" s="4" t="s">
        <v>262</v>
      </c>
      <c r="B5" s="5" t="n">
        <v>240000</v>
      </c>
    </row>
    <row r="6" spans="1:2">
      <c r="A6" s="4" t="s">
        <v>389</v>
      </c>
    </row>
    <row r="7" spans="1:2">
      <c r="A7" s="4" t="s">
        <v>262</v>
      </c>
      <c r="B7" s="5" t="n">
        <v>600000</v>
      </c>
    </row>
    <row r="8" spans="1:2">
      <c r="A8" s="4" t="s">
        <v>390</v>
      </c>
    </row>
    <row r="9" spans="1:2">
      <c r="A9" s="4" t="s">
        <v>262</v>
      </c>
      <c r="B9" s="5" t="n">
        <v>250000</v>
      </c>
    </row>
    <row r="10" spans="1:2">
      <c r="A10" s="4" t="s">
        <v>391</v>
      </c>
    </row>
    <row r="11" spans="1:2">
      <c r="A11" s="4" t="s">
        <v>262</v>
      </c>
      <c r="B11" s="5" t="n">
        <v>250000</v>
      </c>
    </row>
    <row r="12" spans="1:2">
      <c r="A12" s="4" t="s">
        <v>384</v>
      </c>
    </row>
    <row r="13" spans="1:2">
      <c r="A13" s="4" t="s">
        <v>262</v>
      </c>
      <c r="B13" s="5" t="n">
        <v>100000</v>
      </c>
    </row>
    <row r="14" spans="1:2">
      <c r="A14" s="4" t="s">
        <v>385</v>
      </c>
    </row>
    <row r="15" spans="1:2">
      <c r="A15" s="4" t="s">
        <v>262</v>
      </c>
      <c r="B15" s="5" t="n">
        <v>100000</v>
      </c>
    </row>
    <row r="16" spans="1:2">
      <c r="A16" s="4" t="s">
        <v>386</v>
      </c>
    </row>
    <row r="17" spans="1:2">
      <c r="A17" s="4" t="s">
        <v>262</v>
      </c>
      <c r="B17" s="5" t="n">
        <v>1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20"/>
  </cols>
  <sheetData>
    <row r="1" spans="1:2">
      <c r="A1" s="1" t="s">
        <v>392</v>
      </c>
      <c r="B1" s="2" t="s">
        <v>393</v>
      </c>
    </row>
    <row r="2" spans="1:2">
      <c r="A2" s="4" t="s">
        <v>394</v>
      </c>
    </row>
    <row r="3" spans="1:2">
      <c r="A3" s="4" t="s">
        <v>395</v>
      </c>
      <c r="B3" s="5" t="n">
        <v>15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396</v>
      </c>
      <c r="B1" s="2" t="s">
        <v>1</v>
      </c>
    </row>
    <row r="2" spans="1:4">
      <c r="B2" s="2" t="s">
        <v>2</v>
      </c>
      <c r="C2" s="2" t="s">
        <v>36</v>
      </c>
      <c r="D2" s="2" t="s">
        <v>37</v>
      </c>
    </row>
    <row r="3" spans="1:4">
      <c r="A3" s="3" t="s">
        <v>397</v>
      </c>
    </row>
    <row r="4" spans="1:4">
      <c r="A4" s="4" t="s">
        <v>398</v>
      </c>
      <c r="B4" s="4" t="s">
        <v>57</v>
      </c>
      <c r="C4" s="4" t="s">
        <v>57</v>
      </c>
      <c r="D4" s="5" t="n">
        <v>9455810</v>
      </c>
    </row>
    <row r="5" spans="1:4">
      <c r="A5" s="4" t="s">
        <v>399</v>
      </c>
      <c r="B5" s="4" t="s">
        <v>57</v>
      </c>
      <c r="C5" s="4" t="s">
        <v>57</v>
      </c>
      <c r="D5" s="4" t="s">
        <v>57</v>
      </c>
    </row>
    <row r="6" spans="1:4">
      <c r="A6" s="4" t="s">
        <v>400</v>
      </c>
      <c r="B6" s="4" t="s">
        <v>57</v>
      </c>
      <c r="C6" s="4" t="s">
        <v>57</v>
      </c>
      <c r="D6" s="4" t="s">
        <v>57</v>
      </c>
    </row>
    <row r="7" spans="1:4">
      <c r="A7" s="4" t="s">
        <v>401</v>
      </c>
      <c r="B7" s="4" t="s">
        <v>57</v>
      </c>
      <c r="C7" s="4" t="s">
        <v>57</v>
      </c>
      <c r="D7" s="4" t="s">
        <v>57</v>
      </c>
    </row>
    <row r="8" spans="1:4">
      <c r="A8" s="4" t="s">
        <v>402</v>
      </c>
      <c r="B8" s="4" t="s">
        <v>57</v>
      </c>
      <c r="C8" s="4" t="s">
        <v>57</v>
      </c>
      <c r="D8" s="5" t="n">
        <v>-9455810</v>
      </c>
    </row>
    <row r="9" spans="1:4">
      <c r="A9" s="4" t="s">
        <v>403</v>
      </c>
      <c r="B9" s="4" t="s">
        <v>57</v>
      </c>
      <c r="C9" s="4" t="s">
        <v>57</v>
      </c>
      <c r="D9" s="4" t="s">
        <v>57</v>
      </c>
    </row>
    <row r="10" spans="1:4">
      <c r="A10" s="3" t="s">
        <v>404</v>
      </c>
    </row>
    <row r="11" spans="1:4">
      <c r="A11" s="4" t="s">
        <v>405</v>
      </c>
      <c r="B11" s="4" t="s">
        <v>57</v>
      </c>
      <c r="C11" s="4" t="s">
        <v>57</v>
      </c>
      <c r="D11" s="8" t="n">
        <v>0.11</v>
      </c>
    </row>
    <row r="12" spans="1:4">
      <c r="A12" s="4" t="s">
        <v>406</v>
      </c>
      <c r="B12" s="4" t="s">
        <v>57</v>
      </c>
      <c r="C12" s="4" t="s">
        <v>57</v>
      </c>
      <c r="D12" s="4" t="s">
        <v>57</v>
      </c>
    </row>
    <row r="13" spans="1:4">
      <c r="A13" s="4" t="s">
        <v>407</v>
      </c>
      <c r="B13" s="4" t="s">
        <v>57</v>
      </c>
      <c r="C13" s="4" t="s">
        <v>57</v>
      </c>
      <c r="D13" s="4" t="s">
        <v>57</v>
      </c>
    </row>
    <row r="14" spans="1:4">
      <c r="A14" s="4" t="s">
        <v>408</v>
      </c>
      <c r="B14" s="4" t="s">
        <v>57</v>
      </c>
      <c r="C14" s="4" t="s">
        <v>57</v>
      </c>
      <c r="D14" s="4" t="s">
        <v>57</v>
      </c>
    </row>
    <row r="15" spans="1:4">
      <c r="A15" s="4" t="s">
        <v>409</v>
      </c>
      <c r="B15" s="4" t="s">
        <v>57</v>
      </c>
      <c r="C15" s="4" t="s">
        <v>57</v>
      </c>
      <c r="D15" s="9" t="n">
        <v>0.11</v>
      </c>
    </row>
    <row r="16" spans="1:4">
      <c r="A16" s="4" t="s">
        <v>410</v>
      </c>
      <c r="B16" s="4" t="s">
        <v>57</v>
      </c>
      <c r="C16" s="4" t="s">
        <v>57</v>
      </c>
      <c r="D16" s="4" t="s">
        <v>5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7"/>
    <col customWidth="1" max="2" min="2" width="14"/>
    <col customWidth="1" max="3" min="3" width="14"/>
    <col customWidth="1" max="4" min="4" width="14"/>
  </cols>
  <sheetData>
    <row r="1" spans="1:4">
      <c r="A1" s="1" t="s">
        <v>411</v>
      </c>
      <c r="B1" s="2" t="s">
        <v>2</v>
      </c>
      <c r="C1" s="2" t="s">
        <v>36</v>
      </c>
      <c r="D1" s="2" t="s">
        <v>37</v>
      </c>
    </row>
    <row r="2" spans="1:4">
      <c r="A2" s="3" t="s">
        <v>412</v>
      </c>
    </row>
    <row r="3" spans="1:4">
      <c r="A3" s="4" t="s">
        <v>413</v>
      </c>
      <c r="B3" s="6" t="n">
        <v>1954765</v>
      </c>
      <c r="C3" s="6" t="n">
        <v>1919463</v>
      </c>
      <c r="D3" s="6" t="n">
        <v>1881265</v>
      </c>
    </row>
    <row r="4" spans="1:4">
      <c r="A4" s="4" t="s">
        <v>414</v>
      </c>
      <c r="B4" s="5" t="n">
        <v>1954765</v>
      </c>
      <c r="C4" s="5" t="n">
        <v>1919463</v>
      </c>
      <c r="D4" s="5" t="n">
        <v>1881265</v>
      </c>
    </row>
    <row r="5" spans="1:4">
      <c r="A5" s="4" t="s">
        <v>415</v>
      </c>
      <c r="B5" s="5" t="n">
        <v>-1954765</v>
      </c>
      <c r="C5" s="5" t="n">
        <v>-1919463</v>
      </c>
      <c r="D5" s="5" t="n">
        <v>-1881265</v>
      </c>
    </row>
    <row r="6" spans="1:4">
      <c r="A6" s="4" t="s">
        <v>416</v>
      </c>
      <c r="B6" s="6" t="n">
        <v>0</v>
      </c>
      <c r="C6" s="6" t="n">
        <v>0</v>
      </c>
      <c r="D6"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417</v>
      </c>
      <c r="B1" s="2" t="s">
        <v>1</v>
      </c>
    </row>
    <row r="2" spans="1:4">
      <c r="B2" s="2" t="s">
        <v>2</v>
      </c>
      <c r="C2" s="2" t="s">
        <v>36</v>
      </c>
      <c r="D2" s="2" t="s">
        <v>37</v>
      </c>
    </row>
    <row r="3" spans="1:4">
      <c r="A3" s="3" t="s">
        <v>201</v>
      </c>
    </row>
    <row r="4" spans="1:4">
      <c r="A4" s="4" t="s">
        <v>418</v>
      </c>
      <c r="B4" s="6" t="n">
        <v>9308403</v>
      </c>
      <c r="C4" s="6" t="n">
        <v>9140298</v>
      </c>
      <c r="D4" s="6" t="n">
        <v>8960118</v>
      </c>
    </row>
    <row r="5" spans="1:4">
      <c r="A5" s="4" t="s">
        <v>419</v>
      </c>
      <c r="B5" s="4" t="s">
        <v>420</v>
      </c>
    </row>
    <row r="6" spans="1:4">
      <c r="A6" s="4" t="s">
        <v>421</v>
      </c>
      <c r="B6" s="4" t="s">
        <v>42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23</v>
      </c>
      <c r="B1" s="2" t="s">
        <v>424</v>
      </c>
      <c r="C1" s="2" t="s">
        <v>424</v>
      </c>
      <c r="D1" s="2" t="s">
        <v>2</v>
      </c>
      <c r="E1" s="2" t="s">
        <v>36</v>
      </c>
      <c r="F1" s="2" t="s">
        <v>37</v>
      </c>
    </row>
    <row r="2" spans="1:6">
      <c r="A2" s="4" t="s">
        <v>372</v>
      </c>
    </row>
    <row r="3" spans="1:6">
      <c r="A3" s="4" t="s">
        <v>373</v>
      </c>
      <c r="D3" s="6" t="n">
        <v>0</v>
      </c>
      <c r="F3" s="6" t="n">
        <v>600000</v>
      </c>
    </row>
    <row r="4" spans="1:6">
      <c r="A4" s="4" t="s">
        <v>425</v>
      </c>
      <c r="B4" s="5" t="n">
        <v>600000</v>
      </c>
    </row>
    <row r="5" spans="1:6">
      <c r="A5" s="4" t="s">
        <v>376</v>
      </c>
    </row>
    <row r="6" spans="1:6">
      <c r="A6" s="4" t="s">
        <v>377</v>
      </c>
      <c r="E6" s="6" t="n">
        <v>180000</v>
      </c>
    </row>
    <row r="7" spans="1:6">
      <c r="A7" s="4" t="s">
        <v>426</v>
      </c>
    </row>
    <row r="8" spans="1:6">
      <c r="A8" s="4" t="s">
        <v>373</v>
      </c>
      <c r="B8" s="6" t="n">
        <v>0</v>
      </c>
      <c r="C8" s="6" t="n">
        <v>0</v>
      </c>
    </row>
    <row r="9" spans="1:6">
      <c r="A9" s="4" t="s">
        <v>425</v>
      </c>
      <c r="C9" s="5" t="n">
        <v>600000</v>
      </c>
    </row>
    <row r="10" spans="1:6">
      <c r="A10" s="4" t="s">
        <v>427</v>
      </c>
      <c r="C10" s="6" t="n">
        <v>18000</v>
      </c>
    </row>
    <row r="11" spans="1:6">
      <c r="A11" s="4" t="s">
        <v>428</v>
      </c>
    </row>
    <row r="12" spans="1:6">
      <c r="A12" s="4" t="s">
        <v>377</v>
      </c>
      <c r="B12" s="6" t="n">
        <v>180000</v>
      </c>
      <c r="C12" s="6" t="n">
        <v>180000</v>
      </c>
    </row>
    <row r="13" spans="1:6">
      <c r="A13" s="4" t="s">
        <v>429</v>
      </c>
      <c r="C13" s="5" t="n">
        <v>240000</v>
      </c>
    </row>
    <row r="14" spans="1:6">
      <c r="A14" s="4" t="s">
        <v>430</v>
      </c>
      <c r="C14" s="6" t="n">
        <v>72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8</v>
      </c>
      <c r="B1" s="2" t="s">
        <v>1</v>
      </c>
    </row>
    <row r="2" spans="1:4">
      <c r="B2" s="2" t="s">
        <v>2</v>
      </c>
      <c r="C2" s="2" t="s">
        <v>36</v>
      </c>
      <c r="D2" s="2" t="s">
        <v>37</v>
      </c>
    </row>
    <row r="3" spans="1:4">
      <c r="A3" s="3" t="s">
        <v>109</v>
      </c>
    </row>
    <row r="4" spans="1:4">
      <c r="A4" s="4" t="s">
        <v>104</v>
      </c>
      <c r="B4" s="6" t="n">
        <v>-168105</v>
      </c>
      <c r="C4" s="6" t="n">
        <v>-180180</v>
      </c>
      <c r="D4" s="6" t="n">
        <v>-222966</v>
      </c>
    </row>
    <row r="5" spans="1:4">
      <c r="A5" s="3" t="s">
        <v>110</v>
      </c>
    </row>
    <row r="6" spans="1:4">
      <c r="A6" s="4" t="s">
        <v>111</v>
      </c>
      <c r="B6" s="5" t="n">
        <v>0</v>
      </c>
      <c r="C6" s="5" t="n">
        <v>282</v>
      </c>
      <c r="D6" s="5" t="n">
        <v>370</v>
      </c>
    </row>
    <row r="7" spans="1:4">
      <c r="A7" s="3" t="s">
        <v>112</v>
      </c>
    </row>
    <row r="8" spans="1:4">
      <c r="A8" s="4" t="s">
        <v>113</v>
      </c>
      <c r="B8" s="5" t="n">
        <v>0</v>
      </c>
      <c r="C8" s="5" t="n">
        <v>-1290</v>
      </c>
      <c r="D8" s="5" t="n">
        <v>8122</v>
      </c>
    </row>
    <row r="9" spans="1:4">
      <c r="A9" s="3" t="s">
        <v>114</v>
      </c>
    </row>
    <row r="10" spans="1:4">
      <c r="A10" s="4" t="s">
        <v>47</v>
      </c>
      <c r="B10" s="5" t="n">
        <v>89716</v>
      </c>
      <c r="C10" s="5" t="n">
        <v>10717</v>
      </c>
      <c r="D10" s="5" t="n">
        <v>-5075</v>
      </c>
    </row>
    <row r="11" spans="1:4">
      <c r="A11" s="4" t="s">
        <v>49</v>
      </c>
      <c r="B11" s="5" t="n">
        <v>3480</v>
      </c>
      <c r="C11" s="5" t="n">
        <v>-4188</v>
      </c>
      <c r="D11" s="5" t="n">
        <v>-10015</v>
      </c>
    </row>
    <row r="12" spans="1:4">
      <c r="A12" s="4" t="s">
        <v>50</v>
      </c>
      <c r="B12" s="5" t="n">
        <v>12502</v>
      </c>
      <c r="C12" s="5" t="n">
        <v>88628</v>
      </c>
      <c r="D12" s="5" t="n">
        <v>138965</v>
      </c>
    </row>
    <row r="13" spans="1:4">
      <c r="A13" s="4" t="s">
        <v>115</v>
      </c>
      <c r="B13" s="5" t="n">
        <v>-9167</v>
      </c>
      <c r="C13" s="5" t="n">
        <v>0</v>
      </c>
      <c r="D13" s="5" t="n">
        <v>0</v>
      </c>
    </row>
    <row r="14" spans="1:4">
      <c r="A14" s="4" t="s">
        <v>52</v>
      </c>
      <c r="B14" s="5" t="n">
        <v>54106</v>
      </c>
      <c r="C14" s="5" t="n">
        <v>84009</v>
      </c>
      <c r="D14" s="5" t="n">
        <v>52190</v>
      </c>
    </row>
    <row r="15" spans="1:4">
      <c r="A15" s="4" t="s">
        <v>116</v>
      </c>
      <c r="B15" s="5" t="n">
        <v>-17468</v>
      </c>
      <c r="C15" s="5" t="n">
        <v>-2022</v>
      </c>
      <c r="D15" s="5" t="n">
        <v>-38409</v>
      </c>
    </row>
    <row r="16" spans="1:4">
      <c r="A16" s="3" t="s">
        <v>117</v>
      </c>
    </row>
    <row r="17" spans="1:4">
      <c r="A17" s="4" t="s">
        <v>118</v>
      </c>
      <c r="B17" s="5" t="n">
        <v>15563</v>
      </c>
      <c r="C17" s="5" t="n">
        <v>3342</v>
      </c>
      <c r="D17" s="5" t="n">
        <v>37606</v>
      </c>
    </row>
    <row r="18" spans="1:4">
      <c r="A18" s="4" t="s">
        <v>119</v>
      </c>
      <c r="B18" s="5" t="n">
        <v>15563</v>
      </c>
      <c r="C18" s="5" t="n">
        <v>3342</v>
      </c>
      <c r="D18" s="5" t="n">
        <v>37606</v>
      </c>
    </row>
    <row r="19" spans="1:4">
      <c r="A19" s="4" t="s">
        <v>120</v>
      </c>
      <c r="B19" s="5" t="n">
        <v>-1905</v>
      </c>
      <c r="C19" s="5" t="n">
        <v>1320</v>
      </c>
      <c r="D19" s="5" t="n">
        <v>-803</v>
      </c>
    </row>
    <row r="20" spans="1:4">
      <c r="A20" s="4" t="s">
        <v>121</v>
      </c>
      <c r="B20" s="5" t="n">
        <v>1905</v>
      </c>
      <c r="C20" s="5" t="n">
        <v>585</v>
      </c>
      <c r="D20" s="5" t="n">
        <v>1388</v>
      </c>
    </row>
    <row r="21" spans="1:4">
      <c r="A21" s="4" t="s">
        <v>122</v>
      </c>
      <c r="B21" s="5" t="n">
        <v>0</v>
      </c>
      <c r="C21" s="5" t="n">
        <v>1905</v>
      </c>
      <c r="D21" s="5" t="n">
        <v>585</v>
      </c>
    </row>
    <row r="22" spans="1:4">
      <c r="A22" s="3" t="s">
        <v>123</v>
      </c>
    </row>
    <row r="23" spans="1:4">
      <c r="A23" s="4" t="s">
        <v>124</v>
      </c>
      <c r="B23" s="5" t="n">
        <v>0</v>
      </c>
      <c r="C23" s="5" t="n">
        <v>856333</v>
      </c>
      <c r="D23" s="5" t="n">
        <v>0</v>
      </c>
    </row>
    <row r="24" spans="1:4">
      <c r="A24" s="4" t="s">
        <v>125</v>
      </c>
      <c r="B24" s="5" t="n">
        <v>0</v>
      </c>
      <c r="C24" s="5" t="n">
        <v>-676333</v>
      </c>
      <c r="D24" s="5" t="n">
        <v>0</v>
      </c>
    </row>
    <row r="25" spans="1:4">
      <c r="A25" s="4" t="s">
        <v>126</v>
      </c>
      <c r="B25" s="6" t="n">
        <v>0</v>
      </c>
      <c r="C25" s="6" t="n">
        <v>-180000</v>
      </c>
      <c r="D25"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U31"/>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4"/>
    <col customWidth="1" max="20" min="20" width="4"/>
    <col customWidth="1" max="21" min="21" width="14"/>
  </cols>
  <sheetData>
    <row r="1" spans="1:21">
      <c r="A1" s="1" t="s">
        <v>431</v>
      </c>
      <c r="C1" s="2" t="s">
        <v>31</v>
      </c>
      <c r="E1" s="2" t="s">
        <v>4</v>
      </c>
      <c r="G1" s="2" t="s">
        <v>32</v>
      </c>
      <c r="I1" s="2" t="s">
        <v>2</v>
      </c>
      <c r="K1" s="2" t="s">
        <v>33</v>
      </c>
      <c r="M1" s="2" t="s">
        <v>34</v>
      </c>
      <c r="O1" s="2" t="s">
        <v>35</v>
      </c>
      <c r="Q1" s="2" t="s">
        <v>36</v>
      </c>
      <c r="S1" s="2" t="s">
        <v>37</v>
      </c>
      <c r="U1" s="2" t="s">
        <v>38</v>
      </c>
    </row>
    <row r="2" spans="1:21">
      <c r="A2" s="3" t="s">
        <v>39</v>
      </c>
    </row>
    <row r="3" spans="1:21">
      <c r="A3" s="4" t="s">
        <v>40</v>
      </c>
      <c r="C3" s="6" t="n">
        <v>1724</v>
      </c>
      <c r="E3" s="6" t="n">
        <v>412</v>
      </c>
      <c r="G3" s="6" t="n">
        <v>0</v>
      </c>
      <c r="I3" s="6" t="n">
        <v>0</v>
      </c>
      <c r="K3" s="6" t="n">
        <v>0</v>
      </c>
      <c r="M3" s="6" t="n">
        <v>-268</v>
      </c>
      <c r="N3" s="4" t="s">
        <v>41</v>
      </c>
      <c r="O3" s="6" t="n">
        <v>1899</v>
      </c>
      <c r="Q3" s="6" t="n">
        <v>1905</v>
      </c>
      <c r="S3" s="6" t="n">
        <v>585</v>
      </c>
      <c r="U3" s="6" t="n">
        <v>1388</v>
      </c>
    </row>
    <row r="4" spans="1:21">
      <c r="A4" s="4" t="s">
        <v>42</v>
      </c>
      <c r="C4" s="5" t="n">
        <v>1290</v>
      </c>
      <c r="E4" s="5" t="n">
        <v>1290</v>
      </c>
      <c r="G4" s="5" t="n">
        <v>1290</v>
      </c>
      <c r="I4" s="5" t="n">
        <v>1290</v>
      </c>
      <c r="K4" s="5" t="n">
        <v>1290</v>
      </c>
      <c r="M4" s="5" t="n">
        <v>1290</v>
      </c>
      <c r="O4" s="5" t="n">
        <v>1290</v>
      </c>
      <c r="Q4" s="5" t="n">
        <v>1290</v>
      </c>
      <c r="S4" s="5" t="n">
        <v>0</v>
      </c>
    </row>
    <row r="5" spans="1:21">
      <c r="A5" s="4" t="s">
        <v>43</v>
      </c>
      <c r="C5" s="5" t="n">
        <v>3014</v>
      </c>
      <c r="E5" s="5" t="n">
        <v>1702</v>
      </c>
      <c r="G5" s="5" t="n">
        <v>1290</v>
      </c>
      <c r="I5" s="5" t="n">
        <v>1290</v>
      </c>
      <c r="K5" s="5" t="n">
        <v>1290</v>
      </c>
      <c r="M5" s="5" t="n">
        <v>1290</v>
      </c>
      <c r="O5" s="5" t="n">
        <v>3189</v>
      </c>
      <c r="Q5" s="5" t="n">
        <v>3195</v>
      </c>
      <c r="S5" s="5" t="n">
        <v>585</v>
      </c>
    </row>
    <row r="6" spans="1:21">
      <c r="A6" s="4" t="s">
        <v>44</v>
      </c>
      <c r="C6" s="5" t="n">
        <v>0</v>
      </c>
      <c r="E6" s="5" t="n">
        <v>0</v>
      </c>
      <c r="G6" s="5" t="n">
        <v>0</v>
      </c>
      <c r="I6" s="5" t="n">
        <v>0</v>
      </c>
      <c r="K6" s="5" t="n">
        <v>0</v>
      </c>
      <c r="M6" s="5" t="n">
        <v>0</v>
      </c>
      <c r="O6" s="5" t="n">
        <v>0</v>
      </c>
      <c r="Q6" s="5" t="n">
        <v>0</v>
      </c>
      <c r="S6" s="5" t="n">
        <v>282</v>
      </c>
    </row>
    <row r="7" spans="1:21">
      <c r="A7" s="4" t="s">
        <v>45</v>
      </c>
      <c r="C7" s="5" t="n">
        <v>3014</v>
      </c>
      <c r="E7" s="5" t="n">
        <v>1702</v>
      </c>
      <c r="G7" s="5" t="n">
        <v>1290</v>
      </c>
      <c r="I7" s="5" t="n">
        <v>1290</v>
      </c>
      <c r="K7" s="5" t="n">
        <v>1290</v>
      </c>
      <c r="M7" s="5" t="n">
        <v>1290</v>
      </c>
      <c r="O7" s="5" t="n">
        <v>3189</v>
      </c>
      <c r="Q7" s="5" t="n">
        <v>3195</v>
      </c>
      <c r="S7" s="5" t="n">
        <v>867</v>
      </c>
    </row>
    <row r="8" spans="1:21">
      <c r="A8" s="3" t="s">
        <v>46</v>
      </c>
    </row>
    <row r="9" spans="1:21">
      <c r="A9" s="4" t="s">
        <v>47</v>
      </c>
      <c r="C9" s="5" t="n">
        <v>152335</v>
      </c>
      <c r="E9" s="5" t="n">
        <v>168293</v>
      </c>
      <c r="G9" s="5" t="n">
        <v>163416</v>
      </c>
      <c r="I9" s="5" t="n">
        <v>157366</v>
      </c>
      <c r="K9" s="5" t="n">
        <v>147868</v>
      </c>
      <c r="M9" s="5" t="n">
        <v>106139</v>
      </c>
      <c r="O9" s="5" t="n">
        <v>85003</v>
      </c>
      <c r="Q9" s="5" t="n">
        <v>67650</v>
      </c>
      <c r="S9" s="5" t="n">
        <v>56932</v>
      </c>
    </row>
    <row r="10" spans="1:21">
      <c r="A10" s="4" t="s">
        <v>48</v>
      </c>
      <c r="C10" s="5" t="n">
        <v>506</v>
      </c>
      <c r="E10" s="5" t="n">
        <v>506</v>
      </c>
      <c r="G10" s="5" t="n">
        <v>506</v>
      </c>
      <c r="I10" s="5" t="n">
        <v>506</v>
      </c>
      <c r="K10" s="5" t="n">
        <v>506</v>
      </c>
      <c r="M10" s="5" t="n">
        <v>506</v>
      </c>
      <c r="O10" s="5" t="n">
        <v>506</v>
      </c>
      <c r="Q10" s="5" t="n">
        <v>506</v>
      </c>
      <c r="S10" s="5" t="n">
        <v>180506</v>
      </c>
    </row>
    <row r="11" spans="1:21">
      <c r="A11" s="4" t="s">
        <v>49</v>
      </c>
      <c r="C11" s="5" t="n">
        <v>6880</v>
      </c>
      <c r="E11" s="5" t="n">
        <v>6880</v>
      </c>
      <c r="G11" s="5" t="n">
        <v>6880</v>
      </c>
      <c r="I11" s="5" t="n">
        <v>6880</v>
      </c>
      <c r="K11" s="5" t="n">
        <v>6005</v>
      </c>
      <c r="M11" s="5" t="n">
        <v>6005</v>
      </c>
      <c r="O11" s="5" t="n">
        <v>6005</v>
      </c>
      <c r="Q11" s="5" t="n">
        <v>3400</v>
      </c>
      <c r="S11" s="5" t="n">
        <v>7588</v>
      </c>
    </row>
    <row r="12" spans="1:21">
      <c r="A12" s="4" t="s">
        <v>50</v>
      </c>
      <c r="C12" s="5" t="n">
        <v>114041</v>
      </c>
      <c r="E12" s="5" t="n">
        <v>111150</v>
      </c>
      <c r="G12" s="5" t="n">
        <v>108290</v>
      </c>
      <c r="I12" s="5" t="n">
        <v>105462</v>
      </c>
      <c r="K12" s="5" t="n">
        <v>102321</v>
      </c>
      <c r="M12" s="5" t="n">
        <v>99180</v>
      </c>
      <c r="O12" s="5" t="n">
        <v>96070</v>
      </c>
      <c r="Q12" s="5" t="n">
        <v>92960</v>
      </c>
      <c r="S12" s="5" t="n">
        <v>680665</v>
      </c>
    </row>
    <row r="13" spans="1:21">
      <c r="A13" s="4" t="s">
        <v>51</v>
      </c>
      <c r="C13" s="5" t="n">
        <v>0</v>
      </c>
      <c r="E13" s="5" t="n">
        <v>0</v>
      </c>
      <c r="G13" s="5" t="n">
        <v>0</v>
      </c>
      <c r="I13" s="5" t="n">
        <v>0</v>
      </c>
      <c r="K13" s="5" t="n">
        <v>0</v>
      </c>
      <c r="M13" s="5" t="n">
        <v>0</v>
      </c>
      <c r="O13" s="5" t="n">
        <v>2292</v>
      </c>
      <c r="Q13" s="5" t="n">
        <v>9167</v>
      </c>
      <c r="S13" s="5" t="n">
        <v>9167</v>
      </c>
    </row>
    <row r="14" spans="1:21">
      <c r="A14" s="4" t="s">
        <v>52</v>
      </c>
      <c r="C14" s="5" t="n">
        <v>327348</v>
      </c>
      <c r="E14" s="5" t="n">
        <v>302718</v>
      </c>
      <c r="G14" s="5" t="n">
        <v>253765</v>
      </c>
      <c r="I14" s="5" t="n">
        <v>253765</v>
      </c>
      <c r="K14" s="5" t="n">
        <v>228895</v>
      </c>
      <c r="M14" s="5" t="n">
        <v>224125</v>
      </c>
      <c r="O14" s="5" t="n">
        <v>199719</v>
      </c>
      <c r="Q14" s="5" t="n">
        <v>199659</v>
      </c>
      <c r="S14" s="5" t="n">
        <v>115650</v>
      </c>
    </row>
    <row r="15" spans="1:21">
      <c r="A15" s="4" t="s">
        <v>53</v>
      </c>
      <c r="C15" s="5" t="n">
        <v>138291</v>
      </c>
      <c r="E15" s="5" t="n">
        <v>136738</v>
      </c>
      <c r="G15" s="5" t="n">
        <v>133891</v>
      </c>
      <c r="I15" s="5" t="n">
        <v>132239</v>
      </c>
      <c r="K15" s="5" t="n">
        <v>120634</v>
      </c>
      <c r="M15" s="5" t="n">
        <v>118761</v>
      </c>
      <c r="O15" s="5" t="n">
        <v>116676</v>
      </c>
      <c r="Q15" s="5" t="n">
        <v>116676</v>
      </c>
      <c r="S15" s="5" t="n">
        <v>113335</v>
      </c>
    </row>
    <row r="16" spans="1:21">
      <c r="A16" s="4" t="s">
        <v>54</v>
      </c>
      <c r="C16" s="5" t="n">
        <v>739401</v>
      </c>
      <c r="E16" s="5" t="n">
        <v>726285</v>
      </c>
      <c r="G16" s="5" t="n">
        <v>666748</v>
      </c>
      <c r="I16" s="5" t="n">
        <v>656218</v>
      </c>
      <c r="K16" s="5" t="n">
        <v>606229</v>
      </c>
      <c r="M16" s="5" t="n">
        <v>554716</v>
      </c>
      <c r="O16" s="5" t="n">
        <v>506271</v>
      </c>
      <c r="Q16" s="5" t="n">
        <v>490018</v>
      </c>
      <c r="S16" s="5" t="n">
        <v>1163843</v>
      </c>
    </row>
    <row r="17" spans="1:21">
      <c r="A17" s="4" t="s">
        <v>55</v>
      </c>
      <c r="C17" s="5" t="n">
        <v>739401</v>
      </c>
      <c r="E17" s="5" t="n">
        <v>726285</v>
      </c>
      <c r="G17" s="5" t="n">
        <v>666748</v>
      </c>
      <c r="I17" s="5" t="n">
        <v>656218</v>
      </c>
      <c r="K17" s="5" t="n">
        <v>606229</v>
      </c>
      <c r="M17" s="5" t="n">
        <v>554716</v>
      </c>
      <c r="O17" s="5" t="n">
        <v>506271</v>
      </c>
      <c r="Q17" s="5" t="n">
        <v>490018</v>
      </c>
      <c r="S17" s="5" t="n">
        <v>1163843</v>
      </c>
    </row>
    <row r="18" spans="1:21">
      <c r="A18" s="4" t="s">
        <v>56</v>
      </c>
      <c r="C18" s="5" t="n">
        <v>0</v>
      </c>
      <c r="E18" s="5" t="n">
        <v>0</v>
      </c>
      <c r="G18" s="5" t="n">
        <v>0</v>
      </c>
      <c r="I18" s="4" t="s">
        <v>57</v>
      </c>
      <c r="K18" s="5" t="n">
        <v>0</v>
      </c>
      <c r="M18" s="5" t="n">
        <v>0</v>
      </c>
      <c r="O18" s="5" t="n">
        <v>0</v>
      </c>
      <c r="Q18" s="4" t="s">
        <v>57</v>
      </c>
      <c r="S18" s="4" t="s">
        <v>57</v>
      </c>
    </row>
    <row r="19" spans="1:21">
      <c r="A19" s="3" t="s">
        <v>58</v>
      </c>
    </row>
    <row r="20" spans="1:21">
      <c r="A20" s="4" t="s">
        <v>59</v>
      </c>
      <c r="B20" s="4" t="s">
        <v>60</v>
      </c>
      <c r="C20" s="5" t="n">
        <v>0</v>
      </c>
      <c r="E20" s="5" t="n">
        <v>0</v>
      </c>
      <c r="G20" s="5" t="n">
        <v>0</v>
      </c>
      <c r="I20" s="5" t="n">
        <v>0</v>
      </c>
      <c r="K20" s="5" t="n">
        <v>0</v>
      </c>
      <c r="M20" s="5" t="n">
        <v>0</v>
      </c>
      <c r="O20" s="5" t="n">
        <v>0</v>
      </c>
      <c r="Q20" s="5" t="n">
        <v>0</v>
      </c>
      <c r="S20" s="5" t="n">
        <v>0</v>
      </c>
    </row>
    <row r="21" spans="1:21">
      <c r="A21" s="4" t="s">
        <v>61</v>
      </c>
      <c r="C21" s="5" t="n">
        <v>42867</v>
      </c>
      <c r="E21" s="5" t="n">
        <v>42867</v>
      </c>
      <c r="G21" s="5" t="n">
        <v>42867</v>
      </c>
      <c r="I21" s="5" t="n">
        <v>42867</v>
      </c>
      <c r="J21" s="4" t="s">
        <v>62</v>
      </c>
      <c r="K21" s="5" t="n">
        <v>42867</v>
      </c>
      <c r="M21" s="5" t="n">
        <v>42867</v>
      </c>
      <c r="O21" s="5" t="n">
        <v>42867</v>
      </c>
      <c r="Q21" s="5" t="n">
        <v>42867</v>
      </c>
      <c r="R21" s="4" t="s">
        <v>62</v>
      </c>
      <c r="S21" s="5" t="n">
        <v>42027</v>
      </c>
      <c r="T21" s="4" t="s">
        <v>62</v>
      </c>
    </row>
    <row r="22" spans="1:21">
      <c r="A22" s="4" t="s">
        <v>63</v>
      </c>
      <c r="C22" s="5" t="n">
        <v>10565997</v>
      </c>
      <c r="D22" s="4" t="s">
        <v>64</v>
      </c>
      <c r="E22" s="5" t="n">
        <v>10565997</v>
      </c>
      <c r="F22" s="4" t="s">
        <v>64</v>
      </c>
      <c r="G22" s="5" t="n">
        <v>10565997</v>
      </c>
      <c r="H22" s="4" t="s">
        <v>64</v>
      </c>
      <c r="I22" s="5" t="n">
        <v>10565997</v>
      </c>
      <c r="K22" s="5" t="n">
        <v>10565997</v>
      </c>
      <c r="L22" s="4" t="s">
        <v>65</v>
      </c>
      <c r="M22" s="5" t="n">
        <v>10565997</v>
      </c>
      <c r="N22" s="4" t="s">
        <v>65</v>
      </c>
      <c r="O22" s="5" t="n">
        <v>10565997</v>
      </c>
      <c r="P22" s="4" t="s">
        <v>65</v>
      </c>
      <c r="Q22" s="5" t="n">
        <v>10565997</v>
      </c>
      <c r="S22" s="5" t="n">
        <v>9710504</v>
      </c>
    </row>
    <row r="23" spans="1:21">
      <c r="A23" s="4" t="s">
        <v>66</v>
      </c>
      <c r="C23" s="5" t="n">
        <v>-11345251</v>
      </c>
      <c r="E23" s="5" t="n">
        <v>-11333447</v>
      </c>
      <c r="G23" s="5" t="n">
        <v>-11274322</v>
      </c>
      <c r="I23" s="5" t="n">
        <v>-11263792</v>
      </c>
      <c r="K23" s="5" t="n">
        <v>-11213803</v>
      </c>
      <c r="M23" s="5" t="n">
        <v>-11162290</v>
      </c>
      <c r="O23" s="5" t="n">
        <v>-11111946</v>
      </c>
      <c r="Q23" s="5" t="n">
        <v>-11095687</v>
      </c>
      <c r="S23" s="5" t="n">
        <v>-10915507</v>
      </c>
    </row>
    <row r="24" spans="1:21">
      <c r="A24" s="4" t="s">
        <v>67</v>
      </c>
      <c r="C24" s="5" t="n">
        <v>-736387</v>
      </c>
      <c r="E24" s="5" t="n">
        <v>-724583</v>
      </c>
      <c r="G24" s="5" t="n">
        <v>-665458</v>
      </c>
      <c r="I24" s="5" t="n">
        <v>-654928</v>
      </c>
      <c r="K24" s="5" t="n">
        <v>-604939</v>
      </c>
      <c r="M24" s="5" t="n">
        <v>-553426</v>
      </c>
      <c r="O24" s="5" t="n">
        <v>-503082</v>
      </c>
      <c r="Q24" s="5" t="n">
        <v>-486823</v>
      </c>
      <c r="S24" s="5" t="n">
        <v>-1162976</v>
      </c>
      <c r="U24" s="6" t="n">
        <v>-940010</v>
      </c>
    </row>
    <row r="25" spans="1:21">
      <c r="A25" s="4" t="s">
        <v>68</v>
      </c>
      <c r="C25" s="6" t="n">
        <v>3014</v>
      </c>
      <c r="E25" s="6" t="n">
        <v>1702</v>
      </c>
      <c r="G25" s="6" t="n">
        <v>1290</v>
      </c>
      <c r="I25" s="6" t="n">
        <v>1290</v>
      </c>
      <c r="K25" s="6" t="n">
        <v>1290</v>
      </c>
      <c r="M25" s="6" t="n">
        <v>1290</v>
      </c>
      <c r="O25" s="6" t="n">
        <v>3189</v>
      </c>
      <c r="Q25" s="6" t="n">
        <v>3195</v>
      </c>
      <c r="S25" s="6" t="n">
        <v>867</v>
      </c>
    </row>
    <row r="26" spans="1:21"/>
    <row r="27" spans="1:21">
      <c r="A27" s="4" t="s">
        <v>41</v>
      </c>
      <c r="B27" s="4" t="s">
        <v>69</v>
      </c>
    </row>
    <row r="28" spans="1:21">
      <c r="A28" s="4" t="s">
        <v>60</v>
      </c>
      <c r="B28" s="4" t="s">
        <v>70</v>
      </c>
    </row>
    <row r="29" spans="1:21">
      <c r="A29" s="4" t="s">
        <v>62</v>
      </c>
      <c r="B29" s="4" t="s">
        <v>71</v>
      </c>
    </row>
    <row r="30" spans="1:21">
      <c r="A30" s="4" t="s">
        <v>64</v>
      </c>
      <c r="B30" s="4" t="s">
        <v>72</v>
      </c>
    </row>
    <row r="31" spans="1:21">
      <c r="A31" s="4" t="s">
        <v>65</v>
      </c>
      <c r="B31" s="4" t="s">
        <v>73</v>
      </c>
    </row>
  </sheetData>
  <mergeCells count="16">
    <mergeCell ref="A1:B1"/>
    <mergeCell ref="C1:D1"/>
    <mergeCell ref="E1:F1"/>
    <mergeCell ref="G1:H1"/>
    <mergeCell ref="I1:J1"/>
    <mergeCell ref="K1:L1"/>
    <mergeCell ref="M1:N1"/>
    <mergeCell ref="O1:P1"/>
    <mergeCell ref="Q1:R1"/>
    <mergeCell ref="S1:T1"/>
    <mergeCell ref="A26:T26"/>
    <mergeCell ref="B27:T27"/>
    <mergeCell ref="B28:T28"/>
    <mergeCell ref="B29:T29"/>
    <mergeCell ref="B30:T30"/>
    <mergeCell ref="B31:T3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Z24"/>
  <sheetViews>
    <sheetView workbookViewId="0">
      <selection activeCell="A1" sqref="A1"/>
    </sheetView>
  </sheetViews>
  <sheetFormatPr baseColWidth="8" defaultRowHeight="15" outlineLevelCol="0"/>
  <cols>
    <col customWidth="1" max="1" min="1" width="79"/>
    <col customWidth="1" max="2" min="2" width="43"/>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5"/>
    <col customWidth="1" max="15" min="15" width="4"/>
    <col customWidth="1" max="16" min="16" width="14"/>
    <col customWidth="1" max="17" min="17" width="4"/>
    <col customWidth="1" max="18" min="18" width="15"/>
    <col customWidth="1" max="19" min="19" width="4"/>
    <col customWidth="1" max="20" min="20" width="14"/>
    <col customWidth="1" max="21" min="21" width="4"/>
    <col customWidth="1" max="22" min="22" width="16"/>
    <col customWidth="1" max="23" min="23" width="4"/>
    <col customWidth="1" max="24" min="24" width="14"/>
    <col customWidth="1" max="25" min="25" width="4"/>
    <col customWidth="1" max="26" min="26" width="14"/>
  </cols>
  <sheetData>
    <row r="1" spans="1:26">
      <c r="A1" s="1" t="s">
        <v>432</v>
      </c>
      <c r="B1" s="2" t="s">
        <v>85</v>
      </c>
      <c r="N1" s="2" t="s">
        <v>86</v>
      </c>
      <c r="R1" s="2" t="s">
        <v>87</v>
      </c>
      <c r="V1" s="2" t="s">
        <v>1</v>
      </c>
    </row>
    <row r="2" spans="1:26">
      <c r="B2" s="2" t="s">
        <v>31</v>
      </c>
      <c r="D2" s="2" t="s">
        <v>4</v>
      </c>
      <c r="F2" s="2" t="s">
        <v>32</v>
      </c>
      <c r="H2" s="2" t="s">
        <v>33</v>
      </c>
      <c r="J2" s="2" t="s">
        <v>34</v>
      </c>
      <c r="L2" s="2" t="s">
        <v>35</v>
      </c>
      <c r="N2" s="2" t="s">
        <v>4</v>
      </c>
      <c r="P2" s="2" t="s">
        <v>34</v>
      </c>
      <c r="R2" s="2" t="s">
        <v>31</v>
      </c>
      <c r="T2" s="2" t="s">
        <v>33</v>
      </c>
      <c r="V2" s="2" t="s">
        <v>2</v>
      </c>
      <c r="X2" s="2" t="s">
        <v>36</v>
      </c>
      <c r="Z2" s="2" t="s">
        <v>37</v>
      </c>
    </row>
    <row r="3" spans="1:26">
      <c r="A3" s="3" t="s">
        <v>209</v>
      </c>
    </row>
    <row r="4" spans="1:26">
      <c r="A4" s="4" t="s">
        <v>89</v>
      </c>
      <c r="B4" s="6" t="n">
        <v>0</v>
      </c>
      <c r="D4" s="6" t="n">
        <v>0</v>
      </c>
      <c r="F4" s="6" t="n">
        <v>0</v>
      </c>
      <c r="H4" s="6" t="n">
        <v>0</v>
      </c>
      <c r="J4" s="6" t="n">
        <v>2292</v>
      </c>
      <c r="L4" s="6" t="n">
        <v>6875</v>
      </c>
      <c r="N4" s="6" t="n">
        <v>0</v>
      </c>
      <c r="P4" s="6" t="n">
        <v>9167</v>
      </c>
      <c r="R4" s="6" t="n">
        <v>0</v>
      </c>
      <c r="T4" s="6" t="n">
        <v>9167</v>
      </c>
      <c r="V4" s="6" t="n">
        <v>9167</v>
      </c>
      <c r="X4" s="6" t="n">
        <v>33100</v>
      </c>
      <c r="Z4" s="6" t="n">
        <v>27500</v>
      </c>
    </row>
    <row r="5" spans="1:26">
      <c r="A5" s="3" t="s">
        <v>90</v>
      </c>
    </row>
    <row r="6" spans="1:26">
      <c r="A6" s="4" t="s">
        <v>91</v>
      </c>
      <c r="B6" s="5" t="n">
        <v>0</v>
      </c>
      <c r="D6" s="5" t="n">
        <v>4953</v>
      </c>
      <c r="F6" s="5" t="n">
        <v>0</v>
      </c>
      <c r="H6" s="5" t="n">
        <v>0</v>
      </c>
      <c r="J6" s="5" t="n">
        <v>13383</v>
      </c>
      <c r="L6" s="5" t="n">
        <v>0</v>
      </c>
      <c r="N6" s="5" t="n">
        <v>4953</v>
      </c>
      <c r="P6" s="5" t="n">
        <v>13383</v>
      </c>
      <c r="R6" s="5" t="n">
        <v>4953</v>
      </c>
      <c r="T6" s="5" t="n">
        <v>13383</v>
      </c>
      <c r="V6" s="5" t="n">
        <v>17096</v>
      </c>
      <c r="X6" s="5" t="n">
        <v>10929</v>
      </c>
      <c r="Z6" s="5" t="n">
        <v>10161</v>
      </c>
    </row>
    <row r="7" spans="1:26">
      <c r="A7" s="4" t="s">
        <v>92</v>
      </c>
      <c r="B7" s="5" t="n">
        <v>7392</v>
      </c>
      <c r="D7" s="5" t="n">
        <v>59679</v>
      </c>
      <c r="F7" s="5" t="n">
        <v>7515</v>
      </c>
      <c r="H7" s="5" t="n">
        <v>48796</v>
      </c>
      <c r="J7" s="5" t="n">
        <v>35574</v>
      </c>
      <c r="L7" s="5" t="n">
        <v>19336</v>
      </c>
      <c r="N7" s="5" t="n">
        <v>67194</v>
      </c>
      <c r="P7" s="5" t="n">
        <v>54910</v>
      </c>
      <c r="R7" s="5" t="n">
        <v>74586</v>
      </c>
      <c r="T7" s="5" t="n">
        <v>103706</v>
      </c>
      <c r="V7" s="5" t="n">
        <v>147346</v>
      </c>
      <c r="X7" s="5" t="n">
        <v>115359</v>
      </c>
      <c r="Z7" s="5" t="n">
        <v>129453</v>
      </c>
    </row>
    <row r="8" spans="1:26">
      <c r="A8" s="4" t="s">
        <v>93</v>
      </c>
      <c r="B8" s="5" t="n">
        <v>0</v>
      </c>
      <c r="D8" s="5" t="n">
        <v>0</v>
      </c>
      <c r="F8" s="5" t="n">
        <v>0</v>
      </c>
      <c r="H8" s="5" t="n">
        <v>0</v>
      </c>
      <c r="J8" s="5" t="n">
        <v>0</v>
      </c>
      <c r="L8" s="5" t="n">
        <v>0</v>
      </c>
      <c r="N8" s="5" t="n">
        <v>0</v>
      </c>
      <c r="P8" s="5" t="n">
        <v>0</v>
      </c>
      <c r="R8" s="5" t="n">
        <v>0</v>
      </c>
      <c r="T8" s="5" t="n">
        <v>0</v>
      </c>
      <c r="V8" s="5" t="n">
        <v>0</v>
      </c>
      <c r="X8" s="5" t="n">
        <v>282</v>
      </c>
      <c r="Z8" s="5" t="n">
        <v>370</v>
      </c>
    </row>
    <row r="9" spans="1:26">
      <c r="A9" s="4" t="s">
        <v>94</v>
      </c>
      <c r="B9" s="5" t="n">
        <v>0</v>
      </c>
      <c r="D9" s="5" t="n">
        <v>0</v>
      </c>
      <c r="F9" s="5" t="n">
        <v>0</v>
      </c>
      <c r="H9" s="5" t="n">
        <v>0</v>
      </c>
      <c r="J9" s="5" t="n">
        <v>0</v>
      </c>
      <c r="L9" s="5" t="n">
        <v>0</v>
      </c>
      <c r="N9" s="5" t="n">
        <v>0</v>
      </c>
      <c r="P9" s="5" t="n">
        <v>0</v>
      </c>
      <c r="R9" s="5" t="n">
        <v>0</v>
      </c>
      <c r="T9" s="5" t="n">
        <v>0</v>
      </c>
      <c r="V9" s="5" t="n">
        <v>0</v>
      </c>
      <c r="X9" s="5" t="n">
        <v>76333</v>
      </c>
      <c r="Z9" s="5" t="n">
        <v>120000</v>
      </c>
    </row>
    <row r="10" spans="1:26">
      <c r="A10" s="4" t="s">
        <v>95</v>
      </c>
      <c r="B10" s="5" t="n">
        <v>7392</v>
      </c>
      <c r="D10" s="5" t="n">
        <v>64632</v>
      </c>
      <c r="F10" s="5" t="n">
        <v>7515</v>
      </c>
      <c r="H10" s="5" t="n">
        <v>48796</v>
      </c>
      <c r="J10" s="5" t="n">
        <v>48957</v>
      </c>
      <c r="L10" s="5" t="n">
        <v>19336</v>
      </c>
      <c r="N10" s="5" t="n">
        <v>72147</v>
      </c>
      <c r="P10" s="5" t="n">
        <v>68293</v>
      </c>
      <c r="R10" s="5" t="n">
        <v>79539</v>
      </c>
      <c r="T10" s="5" t="n">
        <v>117089</v>
      </c>
      <c r="V10" s="5" t="n">
        <v>164442</v>
      </c>
      <c r="X10" s="5" t="n">
        <v>202903</v>
      </c>
      <c r="Z10" s="5" t="n">
        <v>259984</v>
      </c>
    </row>
    <row r="11" spans="1:26">
      <c r="A11" s="4" t="s">
        <v>96</v>
      </c>
      <c r="B11" s="5" t="n">
        <v>-7392</v>
      </c>
      <c r="D11" s="5" t="n">
        <v>-64632</v>
      </c>
      <c r="F11" s="5" t="n">
        <v>-7515</v>
      </c>
      <c r="H11" s="5" t="n">
        <v>-48796</v>
      </c>
      <c r="J11" s="5" t="n">
        <v>-46665</v>
      </c>
      <c r="L11" s="5" t="n">
        <v>-12461</v>
      </c>
      <c r="N11" s="5" t="n">
        <v>-72147</v>
      </c>
      <c r="P11" s="5" t="n">
        <v>-59126</v>
      </c>
      <c r="R11" s="5" t="n">
        <v>-79539</v>
      </c>
      <c r="T11" s="5" t="n">
        <v>-107922</v>
      </c>
      <c r="V11" s="5" t="n">
        <v>-155275</v>
      </c>
      <c r="X11" s="5" t="n">
        <v>-169803</v>
      </c>
      <c r="Z11" s="5" t="n">
        <v>-232484</v>
      </c>
    </row>
    <row r="12" spans="1:26">
      <c r="A12" s="3" t="s">
        <v>97</v>
      </c>
    </row>
    <row r="13" spans="1:26">
      <c r="A13" s="4" t="s">
        <v>98</v>
      </c>
      <c r="B13" s="5" t="n">
        <v>-2891</v>
      </c>
      <c r="D13" s="5" t="n">
        <v>-2860</v>
      </c>
      <c r="F13" s="5" t="n">
        <v>-2828</v>
      </c>
      <c r="H13" s="5" t="n">
        <v>-3141</v>
      </c>
      <c r="J13" s="5" t="n">
        <v>-3851</v>
      </c>
      <c r="L13" s="5" t="n">
        <v>-3110</v>
      </c>
      <c r="N13" s="5" t="n">
        <v>-5688</v>
      </c>
      <c r="P13" s="5" t="n">
        <v>-6961</v>
      </c>
      <c r="R13" s="5" t="n">
        <v>-8579</v>
      </c>
      <c r="T13" s="5" t="n">
        <v>-10102</v>
      </c>
      <c r="V13" s="5" t="n">
        <v>-13243</v>
      </c>
      <c r="X13" s="5" t="n">
        <v>-13399</v>
      </c>
      <c r="Z13" s="5" t="n">
        <v>-9706</v>
      </c>
    </row>
    <row r="14" spans="1:26">
      <c r="A14" s="4" t="s">
        <v>433</v>
      </c>
      <c r="B14" s="5" t="n">
        <v>0</v>
      </c>
      <c r="D14" s="5" t="n">
        <v>9000</v>
      </c>
      <c r="F14" s="5" t="n">
        <v>0</v>
      </c>
      <c r="N14" s="5" t="n">
        <v>9000</v>
      </c>
      <c r="R14" s="5" t="n">
        <v>9000</v>
      </c>
    </row>
    <row r="15" spans="1:26">
      <c r="A15" s="4" t="s">
        <v>99</v>
      </c>
      <c r="B15" s="5" t="n">
        <v>-1521</v>
      </c>
      <c r="D15" s="5" t="n">
        <v>-1333</v>
      </c>
      <c r="F15" s="5" t="n">
        <v>-188</v>
      </c>
      <c r="H15" s="5" t="n">
        <v>156</v>
      </c>
      <c r="J15" s="5" t="n">
        <v>172</v>
      </c>
      <c r="L15" s="5" t="n">
        <v>-688</v>
      </c>
      <c r="N15" s="5" t="n">
        <v>-1521</v>
      </c>
      <c r="P15" s="5" t="n">
        <v>-516</v>
      </c>
      <c r="R15" s="5" t="n">
        <v>-3042</v>
      </c>
      <c r="T15" s="5" t="n">
        <v>-360</v>
      </c>
      <c r="V15" s="5" t="n">
        <v>145</v>
      </c>
      <c r="X15" s="5" t="n">
        <v>396</v>
      </c>
      <c r="Z15" s="5" t="n">
        <v>0</v>
      </c>
    </row>
    <row r="16" spans="1:26">
      <c r="A16" s="4" t="s">
        <v>100</v>
      </c>
      <c r="B16" s="5" t="n">
        <v>0</v>
      </c>
      <c r="D16" s="5" t="n">
        <v>700</v>
      </c>
      <c r="F16" s="5" t="n">
        <v>0</v>
      </c>
      <c r="H16" s="5" t="n">
        <v>268</v>
      </c>
      <c r="J16" s="5" t="n">
        <v>0</v>
      </c>
      <c r="L16" s="5" t="n">
        <v>0</v>
      </c>
      <c r="N16" s="5" t="n">
        <v>700</v>
      </c>
      <c r="P16" s="5" t="n">
        <v>0</v>
      </c>
      <c r="R16" s="5" t="n">
        <v>700</v>
      </c>
      <c r="T16" s="5" t="n">
        <v>268</v>
      </c>
      <c r="V16" s="5" t="n">
        <v>268</v>
      </c>
      <c r="X16" s="5" t="n">
        <v>2626</v>
      </c>
      <c r="Z16" s="5" t="n">
        <v>19224</v>
      </c>
    </row>
    <row r="17" spans="1:26">
      <c r="A17" s="4" t="s">
        <v>101</v>
      </c>
      <c r="B17" s="5" t="n">
        <v>-4412</v>
      </c>
      <c r="D17" s="5" t="n">
        <v>5507</v>
      </c>
      <c r="F17" s="5" t="n">
        <v>-3016</v>
      </c>
      <c r="H17" s="5" t="n">
        <v>-2717</v>
      </c>
      <c r="J17" s="5" t="n">
        <v>-3679</v>
      </c>
      <c r="L17" s="5" t="n">
        <v>-3798</v>
      </c>
      <c r="N17" s="5" t="n">
        <v>2491</v>
      </c>
      <c r="P17" s="5" t="n">
        <v>-7477</v>
      </c>
      <c r="R17" s="5" t="n">
        <v>-1921</v>
      </c>
      <c r="T17" s="5" t="n">
        <v>-10194</v>
      </c>
      <c r="V17" s="5" t="n">
        <v>-12830</v>
      </c>
      <c r="X17" s="5" t="n">
        <v>-10377</v>
      </c>
      <c r="Z17" s="5" t="n">
        <v>9518</v>
      </c>
    </row>
    <row r="18" spans="1:26">
      <c r="A18" s="4" t="s">
        <v>102</v>
      </c>
      <c r="B18" s="5" t="n">
        <v>-11804</v>
      </c>
      <c r="D18" s="5" t="n">
        <v>-59125</v>
      </c>
      <c r="F18" s="5" t="n">
        <v>-10531</v>
      </c>
      <c r="H18" s="5" t="n">
        <v>-51513</v>
      </c>
      <c r="J18" s="5" t="n">
        <v>-50344</v>
      </c>
      <c r="L18" s="5" t="n">
        <v>-16259</v>
      </c>
      <c r="N18" s="5" t="n">
        <v>-69656</v>
      </c>
      <c r="P18" s="5" t="n">
        <v>-66603</v>
      </c>
      <c r="R18" s="5" t="n">
        <v>-81460</v>
      </c>
      <c r="T18" s="5" t="n">
        <v>-118116</v>
      </c>
      <c r="V18" s="5" t="n">
        <v>-168105</v>
      </c>
      <c r="X18" s="5" t="n">
        <v>-180180</v>
      </c>
      <c r="Z18" s="5" t="n">
        <v>-222966</v>
      </c>
    </row>
    <row r="19" spans="1:26">
      <c r="A19" s="4" t="s">
        <v>103</v>
      </c>
      <c r="B19" s="5" t="n">
        <v>0</v>
      </c>
      <c r="D19" s="5" t="n">
        <v>0</v>
      </c>
      <c r="F19" s="5" t="n">
        <v>0</v>
      </c>
      <c r="H19" s="5" t="n">
        <v>0</v>
      </c>
      <c r="J19" s="5" t="n">
        <v>0</v>
      </c>
      <c r="L19" s="5" t="n">
        <v>0</v>
      </c>
      <c r="N19" s="5" t="n">
        <v>0</v>
      </c>
      <c r="P19" s="5" t="n">
        <v>0</v>
      </c>
      <c r="R19" s="5" t="n">
        <v>0</v>
      </c>
      <c r="T19" s="5" t="n">
        <v>0</v>
      </c>
      <c r="V19" s="5" t="n">
        <v>0</v>
      </c>
      <c r="X19" s="5" t="n">
        <v>0</v>
      </c>
      <c r="Z19" s="5" t="n">
        <v>0</v>
      </c>
    </row>
    <row r="20" spans="1:26">
      <c r="A20" s="4" t="s">
        <v>104</v>
      </c>
      <c r="B20" s="6" t="n">
        <v>-11804</v>
      </c>
      <c r="D20" s="6" t="n">
        <v>-59125</v>
      </c>
      <c r="F20" s="6" t="n">
        <v>-10531</v>
      </c>
      <c r="H20" s="6" t="n">
        <v>-51513</v>
      </c>
      <c r="J20" s="6" t="n">
        <v>-50344</v>
      </c>
      <c r="L20" s="6" t="n">
        <v>-16259</v>
      </c>
      <c r="N20" s="6" t="n">
        <v>-69656</v>
      </c>
      <c r="P20" s="6" t="n">
        <v>-66603</v>
      </c>
      <c r="R20" s="6" t="n">
        <v>-81460</v>
      </c>
      <c r="T20" s="6" t="n">
        <v>-118116</v>
      </c>
      <c r="V20" s="6" t="n">
        <v>-168105</v>
      </c>
      <c r="X20" s="6" t="n">
        <v>-180180</v>
      </c>
      <c r="Z20" s="6" t="n">
        <v>-222966</v>
      </c>
    </row>
    <row r="21" spans="1:26">
      <c r="A21" s="4" t="s">
        <v>105</v>
      </c>
      <c r="B21" s="5" t="n">
        <v>42867060</v>
      </c>
      <c r="D21" s="5" t="n">
        <v>42867060</v>
      </c>
      <c r="F21" s="5" t="n">
        <v>42867060</v>
      </c>
      <c r="H21" s="5" t="n">
        <v>42867060</v>
      </c>
      <c r="J21" s="5" t="n">
        <v>42867060</v>
      </c>
      <c r="L21" s="5" t="n">
        <v>42867060</v>
      </c>
      <c r="N21" s="5" t="n">
        <v>42867060</v>
      </c>
      <c r="P21" s="5" t="n">
        <v>42867060</v>
      </c>
      <c r="R21" s="5" t="n">
        <v>42867060</v>
      </c>
      <c r="T21" s="5" t="n">
        <v>42867060</v>
      </c>
      <c r="V21" s="5" t="n">
        <v>42867060</v>
      </c>
      <c r="X21" s="5" t="n">
        <v>42867060</v>
      </c>
      <c r="Z21" s="5" t="n">
        <v>42027060</v>
      </c>
    </row>
    <row r="22" spans="1:26">
      <c r="A22" s="4" t="s">
        <v>106</v>
      </c>
      <c r="B22" s="6" t="n">
        <v>0</v>
      </c>
      <c r="C22" s="4" t="s">
        <v>41</v>
      </c>
      <c r="D22" s="6" t="n">
        <v>0</v>
      </c>
      <c r="E22" s="4" t="s">
        <v>41</v>
      </c>
      <c r="F22" s="6" t="n">
        <v>0</v>
      </c>
      <c r="G22" s="4" t="s">
        <v>41</v>
      </c>
      <c r="H22" s="6" t="n">
        <v>0</v>
      </c>
      <c r="I22" s="4" t="s">
        <v>41</v>
      </c>
      <c r="J22" s="6" t="n">
        <v>0</v>
      </c>
      <c r="K22" s="4" t="s">
        <v>41</v>
      </c>
      <c r="L22" s="6" t="n">
        <v>0</v>
      </c>
      <c r="M22" s="4" t="s">
        <v>41</v>
      </c>
      <c r="N22" s="6" t="n">
        <v>0</v>
      </c>
      <c r="O22" s="4" t="s">
        <v>41</v>
      </c>
      <c r="P22" s="6" t="n">
        <v>0</v>
      </c>
      <c r="Q22" s="4" t="s">
        <v>41</v>
      </c>
      <c r="R22" s="6" t="n">
        <v>0</v>
      </c>
      <c r="S22" s="4" t="s">
        <v>41</v>
      </c>
      <c r="T22" s="6" t="n">
        <v>0</v>
      </c>
      <c r="U22" s="4" t="s">
        <v>41</v>
      </c>
      <c r="V22" s="6" t="n">
        <v>0</v>
      </c>
      <c r="W22" s="4" t="s">
        <v>41</v>
      </c>
      <c r="X22" s="6" t="n">
        <v>0</v>
      </c>
      <c r="Y22" s="4" t="s">
        <v>41</v>
      </c>
      <c r="Z22" s="8" t="n">
        <v>-0.01</v>
      </c>
    </row>
    <row r="23" spans="1:26"/>
    <row r="24" spans="1:26">
      <c r="A24" s="4" t="s">
        <v>41</v>
      </c>
      <c r="B24" s="4" t="s">
        <v>107</v>
      </c>
    </row>
  </sheetData>
  <mergeCells count="19">
    <mergeCell ref="A1:A2"/>
    <mergeCell ref="B1:M1"/>
    <mergeCell ref="N1:Q1"/>
    <mergeCell ref="R1:U1"/>
    <mergeCell ref="V1:Z1"/>
    <mergeCell ref="B2:C2"/>
    <mergeCell ref="D2:E2"/>
    <mergeCell ref="F2:G2"/>
    <mergeCell ref="H2:I2"/>
    <mergeCell ref="J2:K2"/>
    <mergeCell ref="L2:M2"/>
    <mergeCell ref="N2:O2"/>
    <mergeCell ref="P2:Q2"/>
    <mergeCell ref="R2:S2"/>
    <mergeCell ref="T2:U2"/>
    <mergeCell ref="V2:W2"/>
    <mergeCell ref="X2:Y2"/>
    <mergeCell ref="A23:Z23"/>
    <mergeCell ref="B24:Z24"/>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R23"/>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 customWidth="1" max="5" min="5" width="14"/>
    <col customWidth="1" max="6" min="6" width="4"/>
    <col customWidth="1" max="7" min="7" width="14"/>
    <col customWidth="1" max="8" min="8" width="4"/>
    <col customWidth="1" max="9" min="9" width="14"/>
    <col customWidth="1" max="10" min="10" width="15"/>
    <col customWidth="1" max="11" min="11" width="14"/>
    <col customWidth="1" max="12" min="12" width="4"/>
    <col customWidth="1" max="13" min="13" width="15"/>
    <col customWidth="1" max="14" min="14" width="14"/>
    <col customWidth="1" max="15" min="15" width="16"/>
    <col customWidth="1" max="16" min="16" width="14"/>
    <col customWidth="1" max="17" min="17" width="14"/>
    <col customWidth="1" max="18" min="18" width="17"/>
  </cols>
  <sheetData>
    <row r="1" spans="1:18">
      <c r="A1" s="1" t="s">
        <v>434</v>
      </c>
      <c r="B1" s="2" t="s">
        <v>85</v>
      </c>
      <c r="J1" s="2" t="s">
        <v>86</v>
      </c>
      <c r="M1" s="2" t="s">
        <v>87</v>
      </c>
      <c r="O1" s="2" t="s">
        <v>1</v>
      </c>
      <c r="R1" s="2" t="s">
        <v>296</v>
      </c>
    </row>
    <row r="2" spans="1:18">
      <c r="B2" s="2" t="s">
        <v>31</v>
      </c>
      <c r="C2" s="2" t="s">
        <v>4</v>
      </c>
      <c r="D2" s="2" t="s">
        <v>32</v>
      </c>
      <c r="E2" s="2" t="s">
        <v>33</v>
      </c>
      <c r="G2" s="2" t="s">
        <v>34</v>
      </c>
      <c r="I2" s="2" t="s">
        <v>35</v>
      </c>
      <c r="J2" s="2" t="s">
        <v>4</v>
      </c>
      <c r="K2" s="2" t="s">
        <v>34</v>
      </c>
      <c r="M2" s="2" t="s">
        <v>31</v>
      </c>
      <c r="N2" s="2" t="s">
        <v>33</v>
      </c>
      <c r="O2" s="2" t="s">
        <v>2</v>
      </c>
      <c r="P2" s="2" t="s">
        <v>36</v>
      </c>
      <c r="Q2" s="2" t="s">
        <v>37</v>
      </c>
      <c r="R2" s="2" t="s">
        <v>2</v>
      </c>
    </row>
    <row r="3" spans="1:18">
      <c r="A3" s="3" t="s">
        <v>109</v>
      </c>
    </row>
    <row r="4" spans="1:18">
      <c r="A4" s="4" t="s">
        <v>104</v>
      </c>
      <c r="B4" s="6" t="n">
        <v>-11804</v>
      </c>
      <c r="C4" s="6" t="n">
        <v>-59125</v>
      </c>
      <c r="D4" s="6" t="n">
        <v>-10531</v>
      </c>
      <c r="E4" s="6" t="n">
        <v>-51513</v>
      </c>
      <c r="G4" s="6" t="n">
        <v>-50344</v>
      </c>
      <c r="I4" s="6" t="n">
        <v>-16259</v>
      </c>
      <c r="J4" s="6" t="n">
        <v>-69656</v>
      </c>
      <c r="K4" s="6" t="n">
        <v>-66603</v>
      </c>
      <c r="M4" s="6" t="n">
        <v>-81460</v>
      </c>
      <c r="N4" s="6" t="n">
        <v>-118116</v>
      </c>
      <c r="O4" s="6" t="n">
        <v>-168105</v>
      </c>
      <c r="P4" s="6" t="n">
        <v>-180180</v>
      </c>
      <c r="Q4" s="6" t="n">
        <v>-222966</v>
      </c>
    </row>
    <row r="5" spans="1:18">
      <c r="A5" s="3" t="s">
        <v>110</v>
      </c>
    </row>
    <row r="6" spans="1:18">
      <c r="A6" s="4" t="s">
        <v>111</v>
      </c>
      <c r="D6" s="5" t="n">
        <v>0</v>
      </c>
      <c r="I6" s="5" t="n">
        <v>0</v>
      </c>
      <c r="J6" s="5" t="n">
        <v>0</v>
      </c>
      <c r="K6" s="5" t="n">
        <v>0</v>
      </c>
      <c r="M6" s="5" t="n">
        <v>0</v>
      </c>
      <c r="N6" s="5" t="n">
        <v>0</v>
      </c>
      <c r="O6" s="5" t="n">
        <v>0</v>
      </c>
      <c r="P6" s="5" t="n">
        <v>282</v>
      </c>
      <c r="Q6" s="5" t="n">
        <v>370</v>
      </c>
    </row>
    <row r="7" spans="1:18">
      <c r="A7" s="3" t="s">
        <v>112</v>
      </c>
    </row>
    <row r="8" spans="1:18">
      <c r="A8" s="4" t="s">
        <v>113</v>
      </c>
      <c r="D8" s="5" t="n">
        <v>0</v>
      </c>
      <c r="I8" s="5" t="n">
        <v>0</v>
      </c>
      <c r="J8" s="5" t="n">
        <v>0</v>
      </c>
      <c r="K8" s="5" t="n">
        <v>0</v>
      </c>
      <c r="M8" s="5" t="n">
        <v>0</v>
      </c>
      <c r="N8" s="5" t="n">
        <v>0</v>
      </c>
      <c r="O8" s="5" t="n">
        <v>0</v>
      </c>
      <c r="P8" s="5" t="n">
        <v>1290</v>
      </c>
      <c r="Q8" s="5" t="n">
        <v>-8122</v>
      </c>
    </row>
    <row r="9" spans="1:18">
      <c r="A9" s="3" t="s">
        <v>114</v>
      </c>
    </row>
    <row r="10" spans="1:18">
      <c r="A10" s="4" t="s">
        <v>47</v>
      </c>
      <c r="D10" s="5" t="n">
        <v>6050</v>
      </c>
      <c r="I10" s="5" t="n">
        <v>17353</v>
      </c>
      <c r="J10" s="5" t="n">
        <v>10927</v>
      </c>
      <c r="K10" s="5" t="n">
        <v>38221</v>
      </c>
      <c r="M10" s="5" t="n">
        <v>-5031</v>
      </c>
      <c r="N10" s="5" t="n">
        <v>80218</v>
      </c>
      <c r="O10" s="5" t="n">
        <v>89716</v>
      </c>
      <c r="P10" s="5" t="n">
        <v>10717</v>
      </c>
      <c r="Q10" s="5" t="n">
        <v>-5075</v>
      </c>
    </row>
    <row r="11" spans="1:18">
      <c r="A11" s="4" t="s">
        <v>48</v>
      </c>
      <c r="I11" s="5" t="n">
        <v>0</v>
      </c>
      <c r="K11" s="5" t="n">
        <v>0</v>
      </c>
      <c r="N11" s="5" t="n">
        <v>0</v>
      </c>
    </row>
    <row r="12" spans="1:18">
      <c r="A12" s="4" t="s">
        <v>49</v>
      </c>
      <c r="I12" s="5" t="n">
        <v>2605</v>
      </c>
      <c r="K12" s="5" t="n">
        <v>2605</v>
      </c>
      <c r="N12" s="5" t="n">
        <v>2605</v>
      </c>
    </row>
    <row r="13" spans="1:18">
      <c r="A13" s="4" t="s">
        <v>50</v>
      </c>
      <c r="D13" s="5" t="n">
        <v>2828</v>
      </c>
      <c r="I13" s="5" t="n">
        <v>3110</v>
      </c>
      <c r="J13" s="5" t="n">
        <v>5688</v>
      </c>
      <c r="K13" s="5" t="n">
        <v>6220</v>
      </c>
      <c r="M13" s="5" t="n">
        <v>8579</v>
      </c>
      <c r="N13" s="5" t="n">
        <v>9361</v>
      </c>
      <c r="O13" s="5" t="n">
        <v>12502</v>
      </c>
      <c r="P13" s="5" t="n">
        <v>88628</v>
      </c>
      <c r="Q13" s="5" t="n">
        <v>138965</v>
      </c>
    </row>
    <row r="14" spans="1:18">
      <c r="A14" s="4" t="s">
        <v>115</v>
      </c>
      <c r="I14" s="5" t="n">
        <v>-6875</v>
      </c>
      <c r="K14" s="5" t="n">
        <v>-9167</v>
      </c>
      <c r="N14" s="5" t="n">
        <v>-9167</v>
      </c>
      <c r="O14" s="5" t="n">
        <v>-9167</v>
      </c>
      <c r="P14" s="5" t="n">
        <v>0</v>
      </c>
      <c r="Q14" s="5" t="n">
        <v>0</v>
      </c>
    </row>
    <row r="15" spans="1:18">
      <c r="A15" s="4" t="s">
        <v>52</v>
      </c>
      <c r="D15" s="5" t="n">
        <v>0</v>
      </c>
      <c r="I15" s="5" t="n">
        <v>60</v>
      </c>
      <c r="J15" s="5" t="n">
        <v>48954</v>
      </c>
      <c r="K15" s="5" t="n">
        <v>24466</v>
      </c>
      <c r="M15" s="5" t="n">
        <v>73584</v>
      </c>
      <c r="N15" s="5" t="n">
        <v>29326</v>
      </c>
      <c r="O15" s="5" t="n">
        <v>54106</v>
      </c>
      <c r="P15" s="5" t="n">
        <v>84009</v>
      </c>
      <c r="Q15" s="5" t="n">
        <v>52190</v>
      </c>
    </row>
    <row r="16" spans="1:18">
      <c r="A16" s="4" t="s">
        <v>116</v>
      </c>
      <c r="D16" s="5" t="n">
        <v>-1653</v>
      </c>
      <c r="I16" s="5" t="n">
        <v>-6</v>
      </c>
      <c r="J16" s="5" t="n">
        <v>-4087</v>
      </c>
      <c r="K16" s="5" t="n">
        <v>-4258</v>
      </c>
      <c r="M16" s="5" t="n">
        <v>-4328</v>
      </c>
      <c r="N16" s="5" t="n">
        <v>-5863</v>
      </c>
      <c r="O16" s="5" t="n">
        <v>-17468</v>
      </c>
      <c r="P16" s="5" t="n">
        <v>-2022</v>
      </c>
      <c r="Q16" s="5" t="n">
        <v>-38409</v>
      </c>
      <c r="R16" s="6" t="n">
        <v>8061955</v>
      </c>
    </row>
    <row r="17" spans="1:18">
      <c r="A17" s="3" t="s">
        <v>117</v>
      </c>
    </row>
    <row r="18" spans="1:18">
      <c r="A18" s="4" t="s">
        <v>118</v>
      </c>
      <c r="D18" s="5" t="n">
        <v>1653</v>
      </c>
      <c r="I18" s="5" t="n">
        <v>0</v>
      </c>
      <c r="J18" s="5" t="n">
        <v>4499</v>
      </c>
      <c r="K18" s="5" t="n">
        <v>2085</v>
      </c>
      <c r="M18" s="5" t="n">
        <v>6052</v>
      </c>
      <c r="N18" s="5" t="n">
        <v>3958</v>
      </c>
      <c r="O18" s="5" t="n">
        <v>15563</v>
      </c>
      <c r="P18" s="5" t="n">
        <v>3342</v>
      </c>
      <c r="Q18" s="5" t="n">
        <v>37606</v>
      </c>
    </row>
    <row r="19" spans="1:18">
      <c r="A19" s="4" t="s">
        <v>435</v>
      </c>
      <c r="I19" s="5" t="n">
        <v>-6</v>
      </c>
      <c r="J19" s="5" t="n">
        <v>412</v>
      </c>
      <c r="K19" s="5" t="n">
        <v>-2173</v>
      </c>
      <c r="M19" s="5" t="n">
        <v>1724</v>
      </c>
      <c r="N19" s="5" t="n">
        <v>-1905</v>
      </c>
      <c r="O19" s="5" t="n">
        <v>-1905</v>
      </c>
      <c r="P19" s="5" t="n">
        <v>1320</v>
      </c>
      <c r="Q19" s="5" t="n">
        <v>-803</v>
      </c>
    </row>
    <row r="20" spans="1:18">
      <c r="A20" s="4" t="s">
        <v>121</v>
      </c>
      <c r="B20" s="5" t="n">
        <v>412</v>
      </c>
      <c r="C20" s="5" t="n">
        <v>0</v>
      </c>
      <c r="D20" s="5" t="n">
        <v>0</v>
      </c>
      <c r="E20" s="5" t="n">
        <v>-268</v>
      </c>
      <c r="F20" s="4" t="s">
        <v>41</v>
      </c>
      <c r="G20" s="5" t="n">
        <v>1899</v>
      </c>
      <c r="I20" s="5" t="n">
        <v>1905</v>
      </c>
      <c r="J20" s="5" t="n">
        <v>0</v>
      </c>
      <c r="K20" s="5" t="n">
        <v>1905</v>
      </c>
      <c r="M20" s="5" t="n">
        <v>0</v>
      </c>
      <c r="N20" s="5" t="n">
        <v>1905</v>
      </c>
      <c r="O20" s="5" t="n">
        <v>1905</v>
      </c>
      <c r="P20" s="5" t="n">
        <v>585</v>
      </c>
      <c r="Q20" s="5" t="n">
        <v>1388</v>
      </c>
    </row>
    <row r="21" spans="1:18">
      <c r="A21" s="4" t="s">
        <v>122</v>
      </c>
      <c r="B21" s="6" t="n">
        <v>1724</v>
      </c>
      <c r="C21" s="6" t="n">
        <v>412</v>
      </c>
      <c r="D21" s="6" t="n">
        <v>0</v>
      </c>
      <c r="E21" s="6" t="n">
        <v>0</v>
      </c>
      <c r="G21" s="6" t="n">
        <v>-268</v>
      </c>
      <c r="H21" s="4" t="s">
        <v>41</v>
      </c>
      <c r="I21" s="6" t="n">
        <v>1899</v>
      </c>
      <c r="J21" s="6" t="n">
        <v>412</v>
      </c>
      <c r="K21" s="6" t="n">
        <v>-268</v>
      </c>
      <c r="L21" s="4" t="s">
        <v>41</v>
      </c>
      <c r="M21" s="6" t="n">
        <v>1724</v>
      </c>
      <c r="N21" s="6" t="n">
        <v>0</v>
      </c>
      <c r="O21" s="6" t="n">
        <v>0</v>
      </c>
      <c r="P21" s="6" t="n">
        <v>1905</v>
      </c>
      <c r="Q21" s="6" t="n">
        <v>585</v>
      </c>
      <c r="R21" s="6" t="n">
        <v>0</v>
      </c>
    </row>
    <row r="22" spans="1:18"/>
    <row r="23" spans="1:18">
      <c r="A23" s="4" t="s">
        <v>41</v>
      </c>
      <c r="B23" s="4" t="s">
        <v>69</v>
      </c>
    </row>
  </sheetData>
  <mergeCells count="10">
    <mergeCell ref="A1:A2"/>
    <mergeCell ref="B1:I1"/>
    <mergeCell ref="J1:L1"/>
    <mergeCell ref="M1:N1"/>
    <mergeCell ref="O1:Q1"/>
    <mergeCell ref="E2:F2"/>
    <mergeCell ref="G2:H2"/>
    <mergeCell ref="K2:L2"/>
    <mergeCell ref="A22:R22"/>
    <mergeCell ref="B23:R2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65"/>
    <col customWidth="1" max="2" min="2" width="22"/>
    <col customWidth="1" max="3" min="3" width="36"/>
    <col customWidth="1" max="4" min="4" width="46"/>
    <col customWidth="1" max="5" min="5" width="11"/>
  </cols>
  <sheetData>
    <row r="1" spans="1:5">
      <c r="A1" s="1" t="s">
        <v>127</v>
      </c>
      <c r="B1" s="2" t="s">
        <v>128</v>
      </c>
      <c r="C1" s="2" t="s">
        <v>129</v>
      </c>
      <c r="D1" s="2" t="s">
        <v>130</v>
      </c>
      <c r="E1" s="2" t="s">
        <v>131</v>
      </c>
    </row>
    <row r="2" spans="1:5">
      <c r="A2" s="4" t="s">
        <v>132</v>
      </c>
      <c r="B2" s="6" t="n">
        <v>42027</v>
      </c>
      <c r="C2" s="6" t="n">
        <v>9710504</v>
      </c>
      <c r="D2" s="6" t="n">
        <v>-10692541</v>
      </c>
      <c r="E2" s="6" t="n">
        <v>-940010</v>
      </c>
    </row>
    <row r="3" spans="1:5">
      <c r="A3" s="4" t="s">
        <v>133</v>
      </c>
      <c r="B3" s="5" t="n">
        <v>42027060</v>
      </c>
    </row>
    <row r="4" spans="1:5">
      <c r="A4" s="3" t="s">
        <v>134</v>
      </c>
    </row>
    <row r="5" spans="1:5">
      <c r="A5" s="4" t="s">
        <v>135</v>
      </c>
      <c r="D5" s="5" t="n">
        <v>-222966</v>
      </c>
      <c r="E5" s="5" t="n">
        <v>-222966</v>
      </c>
    </row>
    <row r="6" spans="1:5">
      <c r="A6" s="4" t="s">
        <v>136</v>
      </c>
      <c r="B6" s="6" t="n">
        <v>42027</v>
      </c>
      <c r="C6" s="5" t="n">
        <v>9710504</v>
      </c>
      <c r="D6" s="5" t="n">
        <v>-10915507</v>
      </c>
      <c r="E6" s="5" t="n">
        <v>-1162976</v>
      </c>
    </row>
    <row r="7" spans="1:5">
      <c r="A7" s="4" t="s">
        <v>137</v>
      </c>
      <c r="B7" s="5" t="n">
        <v>42027060</v>
      </c>
    </row>
    <row r="8" spans="1:5">
      <c r="A8" s="3" t="s">
        <v>134</v>
      </c>
    </row>
    <row r="9" spans="1:5">
      <c r="A9" s="4" t="s">
        <v>138</v>
      </c>
      <c r="B9" s="6" t="n">
        <v>840</v>
      </c>
      <c r="C9" s="5" t="n">
        <v>855493</v>
      </c>
      <c r="D9" s="4" t="s">
        <v>57</v>
      </c>
      <c r="E9" s="5" t="n">
        <v>856333</v>
      </c>
    </row>
    <row r="10" spans="1:5">
      <c r="A10" s="4" t="s">
        <v>139</v>
      </c>
      <c r="B10" s="5" t="n">
        <v>840000</v>
      </c>
    </row>
    <row r="11" spans="1:5">
      <c r="A11" s="4" t="s">
        <v>135</v>
      </c>
      <c r="D11" s="5" t="n">
        <v>-180180</v>
      </c>
      <c r="E11" s="5" t="n">
        <v>-180180</v>
      </c>
    </row>
    <row r="12" spans="1:5">
      <c r="A12" s="4" t="s">
        <v>140</v>
      </c>
      <c r="B12" s="6" t="n">
        <v>42867</v>
      </c>
      <c r="C12" s="5" t="n">
        <v>10565997</v>
      </c>
      <c r="D12" s="5" t="n">
        <v>-1095687</v>
      </c>
      <c r="E12" s="5" t="n">
        <v>-486823</v>
      </c>
    </row>
    <row r="13" spans="1:5">
      <c r="A13" s="4" t="s">
        <v>141</v>
      </c>
      <c r="B13" s="5" t="n">
        <v>42867060</v>
      </c>
    </row>
    <row r="14" spans="1:5">
      <c r="A14" s="3" t="s">
        <v>134</v>
      </c>
    </row>
    <row r="15" spans="1:5">
      <c r="A15" s="4" t="s">
        <v>135</v>
      </c>
      <c r="E15" s="5" t="n">
        <v>-16259</v>
      </c>
    </row>
    <row r="16" spans="1:5">
      <c r="A16" s="4" t="s">
        <v>142</v>
      </c>
      <c r="E16" s="5" t="n">
        <v>-503082</v>
      </c>
    </row>
    <row r="17" spans="1:5">
      <c r="A17" s="4" t="s">
        <v>143</v>
      </c>
      <c r="B17" s="6" t="n">
        <v>42867</v>
      </c>
      <c r="C17" s="5" t="n">
        <v>10565997</v>
      </c>
      <c r="D17" s="5" t="n">
        <v>-1095687</v>
      </c>
      <c r="E17" s="5" t="n">
        <v>-486823</v>
      </c>
    </row>
    <row r="18" spans="1:5">
      <c r="A18" s="4" t="s">
        <v>144</v>
      </c>
      <c r="B18" s="5" t="n">
        <v>42867060</v>
      </c>
    </row>
    <row r="19" spans="1:5">
      <c r="A19" s="3" t="s">
        <v>134</v>
      </c>
    </row>
    <row r="20" spans="1:5">
      <c r="A20" s="4" t="s">
        <v>135</v>
      </c>
      <c r="E20" s="5" t="n">
        <v>-66603</v>
      </c>
    </row>
    <row r="21" spans="1:5">
      <c r="A21" s="4" t="s">
        <v>145</v>
      </c>
      <c r="E21" s="5" t="n">
        <v>-553426</v>
      </c>
    </row>
    <row r="22" spans="1:5">
      <c r="A22" s="4" t="s">
        <v>143</v>
      </c>
      <c r="B22" s="6" t="n">
        <v>42867</v>
      </c>
      <c r="C22" s="5" t="n">
        <v>10565997</v>
      </c>
      <c r="D22" s="5" t="n">
        <v>-1095687</v>
      </c>
      <c r="E22" s="5" t="n">
        <v>-486823</v>
      </c>
    </row>
    <row r="23" spans="1:5">
      <c r="A23" s="4" t="s">
        <v>144</v>
      </c>
      <c r="B23" s="5" t="n">
        <v>42867060</v>
      </c>
    </row>
    <row r="24" spans="1:5">
      <c r="A24" s="3" t="s">
        <v>134</v>
      </c>
    </row>
    <row r="25" spans="1:5">
      <c r="A25" s="4" t="s">
        <v>135</v>
      </c>
      <c r="E25" s="5" t="n">
        <v>-118116</v>
      </c>
    </row>
    <row r="26" spans="1:5">
      <c r="A26" s="4" t="s">
        <v>146</v>
      </c>
      <c r="E26" s="5" t="n">
        <v>-604939</v>
      </c>
    </row>
    <row r="27" spans="1:5">
      <c r="A27" s="4" t="s">
        <v>143</v>
      </c>
      <c r="B27" s="6" t="n">
        <v>42867</v>
      </c>
      <c r="C27" s="5" t="n">
        <v>10565997</v>
      </c>
      <c r="D27" s="5" t="n">
        <v>-1095687</v>
      </c>
      <c r="E27" s="5" t="n">
        <v>-486823</v>
      </c>
    </row>
    <row r="28" spans="1:5">
      <c r="A28" s="4" t="s">
        <v>144</v>
      </c>
      <c r="B28" s="5" t="n">
        <v>42867060</v>
      </c>
    </row>
    <row r="29" spans="1:5">
      <c r="A29" s="3" t="s">
        <v>134</v>
      </c>
    </row>
    <row r="30" spans="1:5">
      <c r="A30" s="4" t="s">
        <v>135</v>
      </c>
      <c r="D30" s="5" t="n">
        <v>-168105</v>
      </c>
      <c r="E30" s="5" t="n">
        <v>-168105</v>
      </c>
    </row>
    <row r="31" spans="1:5">
      <c r="A31" s="4" t="s">
        <v>147</v>
      </c>
      <c r="B31" s="6" t="n">
        <v>42867</v>
      </c>
      <c r="C31" s="5" t="n">
        <v>10565997</v>
      </c>
      <c r="D31" s="5" t="n">
        <v>-11263792</v>
      </c>
      <c r="E31" s="5" t="n">
        <v>-654928</v>
      </c>
    </row>
    <row r="32" spans="1:5">
      <c r="A32" s="4" t="s">
        <v>148</v>
      </c>
      <c r="B32" s="5" t="n">
        <v>42867060</v>
      </c>
    </row>
    <row r="33" spans="1:5">
      <c r="A33" s="4" t="s">
        <v>149</v>
      </c>
      <c r="E33" s="5" t="n">
        <v>-503082</v>
      </c>
    </row>
    <row r="34" spans="1:5">
      <c r="A34" s="3" t="s">
        <v>134</v>
      </c>
    </row>
    <row r="35" spans="1:5">
      <c r="A35" s="4" t="s">
        <v>135</v>
      </c>
      <c r="E35" s="5" t="n">
        <v>-50344</v>
      </c>
    </row>
    <row r="36" spans="1:5">
      <c r="A36" s="4" t="s">
        <v>145</v>
      </c>
      <c r="E36" s="5" t="n">
        <v>-553426</v>
      </c>
    </row>
    <row r="37" spans="1:5">
      <c r="A37" s="3" t="s">
        <v>134</v>
      </c>
    </row>
    <row r="38" spans="1:5">
      <c r="A38" s="4" t="s">
        <v>135</v>
      </c>
      <c r="E38" s="5" t="n">
        <v>-51513</v>
      </c>
    </row>
    <row r="39" spans="1:5">
      <c r="A39" s="4" t="s">
        <v>146</v>
      </c>
      <c r="E39" s="5" t="n">
        <v>-604939</v>
      </c>
    </row>
    <row r="40" spans="1:5">
      <c r="A40" s="4" t="s">
        <v>150</v>
      </c>
      <c r="B40" s="6" t="n">
        <v>42867</v>
      </c>
      <c r="C40" s="5" t="n">
        <v>10565997</v>
      </c>
      <c r="D40" s="5" t="n">
        <v>-11263792</v>
      </c>
      <c r="E40" s="5" t="n">
        <v>-654928</v>
      </c>
    </row>
    <row r="41" spans="1:5">
      <c r="A41" s="3" t="s">
        <v>134</v>
      </c>
    </row>
    <row r="42" spans="1:5">
      <c r="A42" s="4" t="s">
        <v>135</v>
      </c>
      <c r="E42" s="5" t="n">
        <v>-10531</v>
      </c>
    </row>
    <row r="43" spans="1:5">
      <c r="A43" s="4" t="s">
        <v>151</v>
      </c>
      <c r="E43" s="5" t="n">
        <v>-665458</v>
      </c>
    </row>
    <row r="44" spans="1:5">
      <c r="A44" s="4" t="s">
        <v>150</v>
      </c>
      <c r="B44" s="6" t="n">
        <v>42867</v>
      </c>
      <c r="C44" s="5" t="n">
        <v>10565997</v>
      </c>
      <c r="D44" s="5" t="n">
        <v>-11263792</v>
      </c>
      <c r="E44" s="5" t="n">
        <v>-654928</v>
      </c>
    </row>
    <row r="45" spans="1:5">
      <c r="A45" s="4" t="s">
        <v>152</v>
      </c>
      <c r="B45" s="5" t="n">
        <v>42867060</v>
      </c>
    </row>
    <row r="46" spans="1:5">
      <c r="A46" s="3" t="s">
        <v>134</v>
      </c>
    </row>
    <row r="47" spans="1:5">
      <c r="A47" s="4" t="s">
        <v>135</v>
      </c>
      <c r="E47" s="5" t="n">
        <v>-69656</v>
      </c>
    </row>
    <row r="48" spans="1:5">
      <c r="A48" s="4" t="s">
        <v>153</v>
      </c>
      <c r="E48" s="5" t="n">
        <v>-724583</v>
      </c>
    </row>
    <row r="49" spans="1:5">
      <c r="A49" s="4" t="s">
        <v>150</v>
      </c>
      <c r="B49" s="6" t="n">
        <v>42867</v>
      </c>
      <c r="C49" s="6" t="n">
        <v>10565997</v>
      </c>
      <c r="D49" s="6" t="n">
        <v>-11263792</v>
      </c>
      <c r="E49" s="5" t="n">
        <v>-654928</v>
      </c>
    </row>
    <row r="50" spans="1:5">
      <c r="A50" s="4" t="s">
        <v>152</v>
      </c>
      <c r="B50" s="5" t="n">
        <v>42867060</v>
      </c>
    </row>
    <row r="51" spans="1:5">
      <c r="A51" s="3" t="s">
        <v>134</v>
      </c>
    </row>
    <row r="52" spans="1:5">
      <c r="A52" s="4" t="s">
        <v>135</v>
      </c>
      <c r="E52" s="5" t="n">
        <v>-81460</v>
      </c>
    </row>
    <row r="53" spans="1:5">
      <c r="A53" s="4" t="s">
        <v>154</v>
      </c>
      <c r="E53" s="5" t="n">
        <v>-736387</v>
      </c>
    </row>
    <row r="54" spans="1:5">
      <c r="A54" s="4" t="s">
        <v>155</v>
      </c>
      <c r="E54" s="5" t="n">
        <v>-665458</v>
      </c>
    </row>
    <row r="55" spans="1:5">
      <c r="A55" s="3" t="s">
        <v>134</v>
      </c>
    </row>
    <row r="56" spans="1:5">
      <c r="A56" s="4" t="s">
        <v>135</v>
      </c>
      <c r="E56" s="5" t="n">
        <v>-59125</v>
      </c>
    </row>
    <row r="57" spans="1:5">
      <c r="A57" s="4" t="s">
        <v>153</v>
      </c>
      <c r="E57" s="5" t="n">
        <v>-724583</v>
      </c>
    </row>
    <row r="58" spans="1:5">
      <c r="A58" s="3" t="s">
        <v>134</v>
      </c>
    </row>
    <row r="59" spans="1:5">
      <c r="A59" s="4" t="s">
        <v>135</v>
      </c>
      <c r="E59" s="5" t="n">
        <v>-11804</v>
      </c>
    </row>
    <row r="60" spans="1:5">
      <c r="A60" s="4" t="s">
        <v>154</v>
      </c>
      <c r="E60" s="6" t="n">
        <v>-73638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9T19:52:31Z</dcterms:created>
  <dcterms:modified xmlns:dcterms="http://purl.org/dc/terms/" xmlns:xsi="http://www.w3.org/2001/XMLSchema-instance" xsi:type="dcterms:W3CDTF">2018-03-09T19:52:31Z</dcterms:modified>
</cp:coreProperties>
</file>